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ERIM FINANCIAL INFORMATION"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GOODWILL" sheetId="13" state="visible" r:id="rId13"/>
    <sheet xmlns:r="http://schemas.openxmlformats.org/officeDocument/2006/relationships" name="INVENTORIES" sheetId="14" state="visible" r:id="rId14"/>
    <sheet xmlns:r="http://schemas.openxmlformats.org/officeDocument/2006/relationships" name="DEBT" sheetId="15" state="visible" r:id="rId15"/>
    <sheet xmlns:r="http://schemas.openxmlformats.org/officeDocument/2006/relationships" name="ACCOUNTS PAYABLE AND ACCRUED LI"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REVENUE (Tables)" sheetId="21" state="visible" r:id="rId21"/>
    <sheet xmlns:r="http://schemas.openxmlformats.org/officeDocument/2006/relationships" name="PROPERTY AND EQUIPMENT, NET (Ta" sheetId="22" state="visible" r:id="rId22"/>
    <sheet xmlns:r="http://schemas.openxmlformats.org/officeDocument/2006/relationships" name="INTANGIBLE ASSETS, NET (Tables)" sheetId="23" state="visible" r:id="rId23"/>
    <sheet xmlns:r="http://schemas.openxmlformats.org/officeDocument/2006/relationships" name="GOODWILL (Tables)" sheetId="24" state="visible" r:id="rId24"/>
    <sheet xmlns:r="http://schemas.openxmlformats.org/officeDocument/2006/relationships" name="INVENTORIES (Tables)" sheetId="25" state="visible" r:id="rId25"/>
    <sheet xmlns:r="http://schemas.openxmlformats.org/officeDocument/2006/relationships" name="DEBT (Tables)" sheetId="26" state="visible" r:id="rId26"/>
    <sheet xmlns:r="http://schemas.openxmlformats.org/officeDocument/2006/relationships" name="ACCOUNTS PAYABLE AND ACCRUED _2" sheetId="27" state="visible" r:id="rId27"/>
    <sheet xmlns:r="http://schemas.openxmlformats.org/officeDocument/2006/relationships" name="Fair Value Measures and Disclos"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SIGNIFICANT ACCOUNTING POLICI_7" sheetId="32" state="visible" r:id="rId32"/>
    <sheet xmlns:r="http://schemas.openxmlformats.org/officeDocument/2006/relationships" name="REVENUE - Schedule of Transacti" sheetId="33" state="visible" r:id="rId33"/>
    <sheet xmlns:r="http://schemas.openxmlformats.org/officeDocument/2006/relationships" name="REVENUE - Disaggregation of Rev" sheetId="34" state="visible" r:id="rId34"/>
    <sheet xmlns:r="http://schemas.openxmlformats.org/officeDocument/2006/relationships" name="REVENUE - Revenue Estimate By G" sheetId="35" state="visible" r:id="rId35"/>
    <sheet xmlns:r="http://schemas.openxmlformats.org/officeDocument/2006/relationships" name="REVENUE - Narrative (Details)" sheetId="36" state="visible" r:id="rId36"/>
    <sheet xmlns:r="http://schemas.openxmlformats.org/officeDocument/2006/relationships" name="PROPERTY AND EQUIPMENT, NET - S" sheetId="37" state="visible" r:id="rId37"/>
    <sheet xmlns:r="http://schemas.openxmlformats.org/officeDocument/2006/relationships" name="PROPERTY AND EQUIPMENT, NET - N" sheetId="38" state="visible" r:id="rId38"/>
    <sheet xmlns:r="http://schemas.openxmlformats.org/officeDocument/2006/relationships" name="INTANGIBLE ASSETS, NET - Schedu" sheetId="39" state="visible" r:id="rId39"/>
    <sheet xmlns:r="http://schemas.openxmlformats.org/officeDocument/2006/relationships" name="INTANGIBLE ASSETS, NET - Narrat" sheetId="40" state="visible" r:id="rId40"/>
    <sheet xmlns:r="http://schemas.openxmlformats.org/officeDocument/2006/relationships" name="GOODWILL - Schedule of Goodwill" sheetId="41" state="visible" r:id="rId41"/>
    <sheet xmlns:r="http://schemas.openxmlformats.org/officeDocument/2006/relationships" name="INVENTORIES - Schedule of Inven" sheetId="42" state="visible" r:id="rId42"/>
    <sheet xmlns:r="http://schemas.openxmlformats.org/officeDocument/2006/relationships" name="DEBT - Narrative (Details)" sheetId="43" state="visible" r:id="rId43"/>
    <sheet xmlns:r="http://schemas.openxmlformats.org/officeDocument/2006/relationships" name="DEBT - Schedule of Notes Payabl" sheetId="44" state="visible" r:id="rId44"/>
    <sheet xmlns:r="http://schemas.openxmlformats.org/officeDocument/2006/relationships" name="ACCOUNTS PAYABLE AND ACCRUED _3" sheetId="45" state="visible" r:id="rId45"/>
    <sheet xmlns:r="http://schemas.openxmlformats.org/officeDocument/2006/relationships" name="FAIR VALUE MEASUREMENTS (Detail" sheetId="46" state="visible" r:id="rId46"/>
    <sheet xmlns:r="http://schemas.openxmlformats.org/officeDocument/2006/relationships" name="COMMITMENTS AND CONTINGENCIES -"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1</t>
        </is>
      </c>
      <c r="C2" s="2" t="inlineStr">
        <is>
          <t>May 1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858</t>
        </is>
      </c>
    </row>
    <row r="9">
      <c r="A9" s="4" t="inlineStr">
        <is>
          <t>Entity Registrant Name</t>
        </is>
      </c>
      <c r="B9" s="4" t="inlineStr">
        <is>
          <t>XPEL, INC.</t>
        </is>
      </c>
    </row>
    <row r="10">
      <c r="A10" s="4" t="inlineStr">
        <is>
          <t>Entity Incorporation, State or Country Code</t>
        </is>
      </c>
      <c r="B10" s="4" t="inlineStr">
        <is>
          <t>NV</t>
        </is>
      </c>
    </row>
    <row r="11">
      <c r="A11" s="4" t="inlineStr">
        <is>
          <t>Entity Tax Identification Number</t>
        </is>
      </c>
      <c r="B11" s="4" t="inlineStr">
        <is>
          <t>20-1117381</t>
        </is>
      </c>
    </row>
    <row r="12">
      <c r="A12" s="4" t="inlineStr">
        <is>
          <t>Entity Address, Address Line One</t>
        </is>
      </c>
      <c r="B12" s="4" t="inlineStr">
        <is>
          <t>618 W. Sunset Road</t>
        </is>
      </c>
    </row>
    <row r="13">
      <c r="A13" s="4" t="inlineStr">
        <is>
          <t>Entity Address, City or Town</t>
        </is>
      </c>
      <c r="B13" s="4" t="inlineStr">
        <is>
          <t>San Antonio</t>
        </is>
      </c>
    </row>
    <row r="14">
      <c r="A14" s="4" t="inlineStr">
        <is>
          <t>Entity Address, State or Province</t>
        </is>
      </c>
      <c r="B14" s="4" t="inlineStr">
        <is>
          <t>TX</t>
        </is>
      </c>
    </row>
    <row r="15">
      <c r="A15" s="4" t="inlineStr">
        <is>
          <t>Entity Address, Postal Zip Code</t>
        </is>
      </c>
      <c r="B15" s="4" t="inlineStr">
        <is>
          <t>78216</t>
        </is>
      </c>
    </row>
    <row r="16">
      <c r="A16" s="4" t="inlineStr">
        <is>
          <t>City Area Code</t>
        </is>
      </c>
      <c r="B16" s="4" t="inlineStr">
        <is>
          <t>210</t>
        </is>
      </c>
    </row>
    <row r="17">
      <c r="A17" s="4" t="inlineStr">
        <is>
          <t>Local Phone Number</t>
        </is>
      </c>
      <c r="B17" s="4" t="inlineStr">
        <is>
          <t>678-3700</t>
        </is>
      </c>
    </row>
    <row r="18">
      <c r="A18" s="4" t="inlineStr">
        <is>
          <t>Title of 12(b) Security</t>
        </is>
      </c>
      <c r="B18" s="4" t="inlineStr">
        <is>
          <t>Common Stock, par value $0.001 per share</t>
        </is>
      </c>
    </row>
    <row r="19">
      <c r="A19" s="4" t="inlineStr">
        <is>
          <t>Trading Symbol</t>
        </is>
      </c>
      <c r="B19" s="4" t="inlineStr">
        <is>
          <t>XPE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27612597</v>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Entity Central Index Key</t>
        </is>
      </c>
      <c r="B33" s="4" t="inlineStr">
        <is>
          <t>000176725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REVENUE Revenue recognition The Company recognizes revenue when it satisfies a performance obligation by transferring control of the promised goods and services to a customer, in an amount that reflects the consideration that it expects to receive in exchange for those goods or services. This is achieved through applying the following five-step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generates substantially all of its revenue from contracts with customers, whether formal or implied. Sales taxes collected from customers are remitted to the appropriate taxing jurisdictions and are excluded from sales revenue as the Company considers itself a pass-through conduit for collecting and remitting sales taxes, with the exception of taxes assessed during the procurement process of select inventories. Shipping and handling costs are included in cost of sales. Revenue from product and services sales is recognized when control of the goods is transferred to the customer which occurs at a point in time typically upon shipment to the customer or completion of the service. This standard applies to all contracts with customers, except for contracts that are within the scope of other standards, such as leases, insurance, collaboration arrangements and financial instruments. Based upon the nature of the products the Company sells, its customers have limited rights of return which are immaterial. Discounts provided by the Company to customers at the time of sale are recognized as a reduction in sales as the products are sold. Warranty obligations associated with the sale of our products are assurance-type warranties that are a guarantee of the product’s intended functionality and, therefore, do not represent a distinct performance obligation within the context of the contract. Warranty expense is included in cost of sales. We apply a practical expedient to expense direct costs of obtaining a contract when incurred because the amortization period would have been one year or less. Under its contracts with customers, the Company stands ready to deliver product upon receipt of a purchase order. Accordingly, the Company has no performance obligations under its contracts until its customers submit a purchase order. The Company does not enter into commitments to provide goods or services that have terms greater than one year. In limited cases, the Company does require payment in advance of shipping product. Typically, product is shipped within a few days after prepayment is received. These prepayments are recorded as contract liabilities on the consolidated balance sheet and are included in accounts payable and accrued liabilities (Note 9). As the performance obligation is part of a contract that has an original expected duration of less than one year, the Company has applied the practical expedient under the Accounting Standards Codification Topic 606 ("ASC 606") to omit disclosures regarding remaining performance obligations. When the Company transfers goods or provides services to a customer, payment is due, subject to normal terms, and is not conditional on anything other than the passage of time. Typical payment terms range from due upon receipt to 30 days, depending on the type of customer and relationship. At contract inception, the Company expects that the period of time between the transfer of goods to the customer and when the customer pays for those goods will be less than one year, which is consistent with the Company’s standard payment terms. Accordingly, the Company has elected the practical expedient under ASC 606 to not adjust for the effects of a significant financing component. As such, these amounts are recorded as receivables and not contract assets. The following table summarizes transactions within contract liabilities for the three months ended March 31, 2021: Balance, December 31, 2020 $ 244,837 Revenue recognized related to payments included in the December 31, 2019 balance (167,868) Payments received for which performance obligations have not been satisfied 2,508,251 Balance, Effect of foreign currency translation (480) Balance, March 31, 2021 $ 2,584,740 The table below sets forth the disaggregation of revenue by product category for the periods indicated below: Three Months Ended 2021 2020 Product Revenue Paint protection film $ 35,784,433 $ 19,771,119 Window film 7,159,291 3,090,106 Other 1,987,629 888,692 Total 44,931,353 23,749,917 Service Revenue Software $ 978,019 $ 851,571 Cutbank credits 2,635,835 1,613,264 Installation labor 3,114,502 2,021,450 Training 206,405 152,261 Total 6,934,761 4,638,546 Total $ 51,866,114 $ 28,388,463 Because many of our international customers require us to ship their orders to freight forwarders located in the United States, we cannot be certain about the ultimate destination of the product. The following table represents our estimate of sales by geographic regions based on our understanding of ultimate product destination based on customer interactions, customer locations and other factors: Three Months Ended 2021 2020 United States $ 25,604,612 $ 15,553,037 China 10,705,495 2,024,510 Canada 4,946,175 4,175,196 Continental Europe 4,324,510 2,793,742 United Kingdom 1,785,796 1,116,428 Asia Pacific 1,591,575 770,043 Latin America 916,578 477,694 Middle East/Africa 1,962,630 1,289,056 Other 28,743 188,757 Total $ 51,866,114 $ 28,388,4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 xml:space="preserve">PROPERTY AND EQUIPMENT, NET Property and equipment consists of the following: March 31, 2021 December 31, 2020 Furniture and fixtures $ 1,450,654 $ 1,349,037 Computer equipment 1,569,340 1,482,911 Vehicles 759,967 760,335 Equipment 1,992,864 1,955,254 Leasehold improvements 2,054,500 2,055,798 Plotters 1,312,228 1,282,630 Construction in Progress 1,427,875 321,764 Total property and equipment 10,567,428 9,207,729 Less: accumulated depreciation 4,855,491 4,501,481 Property and equipment, net $ 5,711,937 $ 4,706,2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1</t>
        </is>
      </c>
    </row>
    <row r="3">
      <c r="A3" s="3" t="inlineStr">
        <is>
          <t>Goodwill and Intangible Assets Disclosure [Abstract]</t>
        </is>
      </c>
    </row>
    <row r="4">
      <c r="A4" s="4" t="inlineStr">
        <is>
          <t>INTANGIBLE ASSETS, NET</t>
        </is>
      </c>
      <c r="B4" s="4" t="inlineStr">
        <is>
          <t xml:space="preserve">INTANGIBLE ASSETS, NET Intangible assets consists of the following: March 31, 2021 December 31, 2020 Trademarks $ 421,094 $ 373,374 Software 2,665,186 2,598,985 Trade name 500,127 497,545 Contractual and customer relationships 5,066,998 5,043,915 Non-compete 461,957 458,536 Other 213,827 213,218 Total cost 9,329,189 9,185,573 Less: Accumulated amortization 4,041,380 3,761,593 Intangible assets, net $ 5,287,809 $ 5,423,9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 xml:space="preserve">GOODWILL The following table summarizes goodwill transactions for the three months ended March 31, 2021 and 2020: Balance at December 31, 2019 $ 2,406,512 Additions 1,184,774 Foreign Exchange (194,574) Balance at March 31, 2020 $ 3,396,712 Balance at December 31, 2020 $ 4,472,217 Additions — Foreign Exchange 37,202 Balance at March 31, 2021 $ 4,509,4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The components of inventory are summarized as follows: March 31, 2021 December 31, 2020 Film and film based products $ 22,559,577 $ 20,170,756 Other products 1,937,016 1,717,236 Packaging and supplies 512,398 589,225 Inventory reserve (99,720) (113,091) $ 24,909,271 $ 22,364,1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DEBT REVOLVING FACILITIES The Company has a $8,500,000 revolving line of credit agreement with The Bank of San Antonio, now known as Texas Partners Bank, to support its continuing working capital needs. This line of credit is secured by a security interest in substantially all of the Company’s current and future assets. Borrowings under the credit agreement bear interest at a variable rate of the Wall Street Journal prime rate minus 1.00% with a floor of 3.50%. This line of credit matures on June 5, 2022. As of both March 31, 2021 and December 31, 2020, the interest rate was 3.50%. As of March 31, 2021 and December 31, 2020, there were no borrowings outstanding on this line. The credit agreement contains customary covenants including covenants relating to complying with applicable laws, delivery of financial statements, payment of taxes and maintaining insurance. The credit agreement also requires that XPEL must maintain certain debt coverage ratios, and it contains customary events of default including the failure to make payments of principal and interest, the breach of any covenants, the occurrence of a material adverse change, and certain bankruptcy and insolvency events. As of March 31, 2021 and December 31, 2020, the Company was in compliance with all debt covenants. On May 11, 2020, the Company borrowed $6,000,000 pursuant to a 36-month term-loan with Texas Partners Bank. The term-loan bears interest at a rate of 3.50% per annum, requires monthly payments of $176,373 and matures in June 2023. XPEL Canada Corp., a wholly owned subsidiary of XPEL, Inc., also has a CAD $4,500,000 revolving line of credit agreement with HSBC Bank Canada to support its continuing working capital needs. The line has a variable interest rate of the HSBC Canada Bank’s prime rate plus 0.25%. As of both March 31, 2021 and December 31, 2020, the interest rate on this line was 2.70%. As of March 31, 2021 and December 31, 2020, no balance was outstanding on this line of credit. This facility is guaranteed by the Company. NOTES PAYABLE As part of its acquisition strategy, the Company may use a combination of cash and unsecured non-interest bearing promissory notes payable to fund its business acquisitions. The Company discounts the promissory note to fair value using market interest rates at the time of the acquisition. Notes payable are summarized as follows: Weighted Average Interest Rate Matures March 31, 2021 December 31, 2020 Term-loan 3.50% 2023 $ 4,569,999 $ 5,056,240 Face value of acquisition notes payable 2.68% 2023 $ 1,084,581 $ 1,428,384 Total face value of notes payable 5,654,580 6,484,624 Unamortized discount (223,128) (348,261) Current portion (2,514,391) (2,568,172) Total long-term debt $ 2,917,061 $ 3,568,1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3 Months Ended</t>
        </is>
      </c>
    </row>
    <row r="2">
      <c r="B2" s="2" t="inlineStr">
        <is>
          <t>Mar. 31, 2021</t>
        </is>
      </c>
    </row>
    <row r="3">
      <c r="A3" s="3" t="inlineStr">
        <is>
          <t>Accounts Payable and Accrued Liabilities [Abstract]</t>
        </is>
      </c>
    </row>
    <row r="4">
      <c r="A4" s="4" t="inlineStr">
        <is>
          <t>ACCOUNTS PAYABLE AND ACCRUED LIABILITIES</t>
        </is>
      </c>
      <c r="B4" s="4" t="inlineStr">
        <is>
          <t xml:space="preserve">ACCOUNTS PAYABLE AND ACCRUED LIABILITIES The following table presents significant accounts payable and accrued liability balances as of the periods ending: March 31, 2021 December 31, 2020 Trade payables $ 16,151,655 $ 12,987,487 Payroll liabilities 1,619,032 2,266,643 Contract liabilities 2,584,740 244,837 Other liabilities 1,002,933 1,298,495 $ 21,358,360 $ 16,797,4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ASC 820 prioritizes the inputs to valuation techniques used to measure fair value into the following hierarchy: Level 1 – Observable inputs such as quoted prices (unadjusted) in active markets for identical assets or liabilities. Level 2 –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data and require the reporting entity to develop its own assumptions. Financial instruments include cash and cash equivalents (Level 1), accounts receivable, accounts payable and long-term debt. The carrying amounts of cash and cash equivalents, accounts receivable, accounts payable and short-term borrowings approximate fair value because of the near-term maturities of these financial instruments. The carrying value of the Company’s notes payable approximates fair value due to the relatively short-term nature and interest rates of the notes. The carrying value of the Company's long-term debt approximates fair value due to the interest rates being market rates. For discussion of the fair value measurements related to goodwill refer to Note 6, Goodwill, of the consolidated financial statements for periods ended March 31, 2021 and 2020, respectively. The estimated fair value of debt is based on market quotes for instruments with similar terms and remaining maturities (Level 2 inputs and valuation techniques). The Company incurred contingent liabilities in relation to the 2020 acquisition of Veloce Innovation. The payment of these liabilities is contingent on attainment of certain revenue performance metrics in future years. The fair value of these liabilities was determined using a Monte Carlo Simulation method based on the probability and timing of certain future payments related to these metrics. These liabilities are accounted for as Level 3 liabilities within the fair value hierarchy. Liabilities measured at fair value on a recurring basis as of the dates noted below are as follows: March 31, 2021 December 31, 2020 Level 3: Contingent Liabilities $ 517,432 $ 571,833 We assessed the fair value of these contingent considerations liabilities as of March 31, 2021. This assessment resulted in a reduction in the fair value of the liability of $54,401. This reduction is reflected in general and administrative expenses in the Condensed Consolidated Statement of Income for the three months ended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ONTINGENCIES In the ordinary course of business activities, the Company may be contingently liable for litigation and claims with customers, suppliers and former employees. Management believes that adequate provisions have been recorded in the accounts where required. Management also has determined that the likelihood of any litigation and claims having a material impact on our results of operations, cash flows or financial position is remote. SUPPLY AGREEMENT Through our Amended and Restated Supply Agreement that we entered into with our primary supplier in March 2017, we have exclusive rights to commercialize, market, distribute and sell its automotive aftermarket products through March 21, 2022, which term automatically renews for successive two-year periods thereafter unless terminated at the option of either party with two months’ notice. During such term, we have agreed to use commercially reasonable efforts to purchase a minimum of $5,000,000 of products quarterly from this principal supplier, with a yearly minimum purchasing requirement of $20,000,000. OTHER COMMI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 The condensed consolidated financial statements are prepared in conformity with United States Generally Accepted Accounting Principles ("U.S. GAAP") and include the accounts of the Company and its wholly owned subsidiaries. Intercompany accounts and transactions have been eliminated. </t>
        </is>
      </c>
    </row>
    <row r="5">
      <c r="A5" s="4" t="inlineStr">
        <is>
          <t>Segment Reporting</t>
        </is>
      </c>
      <c r="B5" s="4" t="inlineStr">
        <is>
          <t>Segment Reporting - Management has concluded that our chief operating decision maker (“CODM”) is our chief executive officer. The Company’s CODM reviews the entire organization’s consolidated results on a monthly basis to evaluate performance and make resource allocation decisions. Management views the Company’s operations and manages its business as one operating segment.</t>
        </is>
      </c>
    </row>
    <row r="6">
      <c r="A6" s="4" t="inlineStr">
        <is>
          <t>Use of Estimates</t>
        </is>
      </c>
      <c r="B6" s="4" t="inlineStr">
        <is>
          <t>Use of Estimates - The preparation of these condensed consolidated financial statements in conformity to U.S. GAAP requires management to make judgments and estimates and form assumptions that affect the reported amounts of assets and liabilities as of the date of the consolidated financial statements and reported amounts of revenues and expenses during the reporting period. Estimates and underlying assumptions are reviewed on an ongoing basis. Actual outcomes may differ from these estimates under different assumptions and conditions.</t>
        </is>
      </c>
    </row>
    <row r="7">
      <c r="A7" s="4" t="inlineStr">
        <is>
          <t>Accounts Receivable</t>
        </is>
      </c>
      <c r="B7" s="4" t="inlineStr">
        <is>
          <t xml:space="preserve">Accounts Receivable - Accounts receivable are shown net of an allowance for doubtful accounts of $97,366 and $90,844 as of March 31, 2021 and December 31, 2020, respectively. The Company evaluates the adequacy of its allowances by analyzing the aging of receivables, customer financial condition, historical collection experience, the value of any collateral and other economic and industry factors. Actual collections may differ from historical experience, and if economic, business or customer </t>
        </is>
      </c>
    </row>
    <row r="8">
      <c r="A8" s="4" t="inlineStr">
        <is>
          <t>Provisions and Warranties</t>
        </is>
      </c>
      <c r="B8" s="4" t="inlineStr">
        <is>
          <t>Provisions and Warranties - We provide a warranty on our products. Liability under the warranty policy is based on a review of historical warranty claims. Adjustments are made to the accruals as claims and data experience warrant.</t>
        </is>
      </c>
    </row>
    <row r="9">
      <c r="A9" s="4" t="inlineStr">
        <is>
          <t>Recently Adopted Accounting Pronouncements Issued and Not Yet Adopted</t>
        </is>
      </c>
      <c r="B9" s="4" t="inlineStr">
        <is>
          <t>Recently Adopted Accounting Pronouncements In December 2019, the Financial Accounting Standards Board ("FASB") issued Accounting Standards Update ("ASU") No. 2019-12, Income Taxes (Topic 740): Simplifying the Accounting for Income Taxes. The ASU removes certain exceptions to the general principles in Topic 740 and also clarifies and amends existing guidance to improve consistent application. This ASU was effective for fiscal years beginning after December 15, 2020, including interim periods within that fiscal year. The Company has adopted this ASU without a material change to its condensed consolidated financial statements. Recent Accounting Pronouncements Issued and Not Yet Adopted In June 2016, the FASB issued ASU 2016-13, “Financial Instruments — Measurement of Credit Losses on Financial Instruments”, which requires measurement and recognition of expected credit losses for financial assets held. ASU 2016-13 is effective for the Company beginning January 1, 2023 and is required to be applied prospectively. We are currently evaluating the impact that ASU 2016-13 will have on our consolidated financial statements.</t>
        </is>
      </c>
    </row>
    <row r="10">
      <c r="A10" s="4" t="inlineStr">
        <is>
          <t>Revenue Recognition</t>
        </is>
      </c>
      <c r="B10" s="4" t="inlineStr">
        <is>
          <t xml:space="preserve">Revenue recognition The Company recognizes revenue when it satisfies a performance obligation by transferring control of the promised goods and services to a customer, in an amount that reflects the consideration that it expects to receive in exchange for those goods or services. This is achieved through applying the following five-step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generates substantially all of its revenue from contracts with customers, whether formal or implied. Sales taxes collected from customers are remitted to the appropriate taxing jurisdictions and are excluded from sales revenue as the Company considers itself a pass-through conduit for collecting and remitting sales taxes, with the exception of taxes assessed during the procurement process of select inventories. Shipping and handling costs are included in cost of sales. Revenue from product and services sales is recognized when control of the goods is transferred to the customer which occurs at a point in time typically upon shipment to the customer or completion of the service. This standard applies to all contracts with customers, except for contracts that are within the scope of other standards, such as leases, insurance, collaboration arrangements and financial instruments. Based upon the nature of the products the Company sells, its customers have limited rights of return which are immaterial. Discounts provided by the Company to customers at the time of sale are recognized as a reduction in sales as the products are sold. Warranty obligations associated with the sale of our products are assurance-type warranties that are a guarantee of the product’s intended functionality and, therefore, do not represent a distinct performance obligation within the context of the contract. Warranty expense is included in cost of sales. We apply a practical expedient to expense direct costs of obtaining a contract when incurred because the amortization period would have been one year or less. Under its contracts with customers, the Company stands ready to deliver product upon receipt of a purchase order. Accordingly, the Company has no performance obligations under its contracts until its customers submit a purchase order. The Company does not enter into commitments to provide goods or services that have terms greater than one year. In limited cases, the Company does require payment in advance of shipping product. Typically, product is shipped within a few days after prepayment is received. These prepayments are recorded as contract liabilities on the consolidated balance sheet and are included in accounts payable and accrued liabilities (Note 9). As the performance obligation is part of a contract that has an original expected duration of less than one year, the Company has applied the practical expedient under the Accounting Standards Codification Topic 606 ("ASC 606") to omit disclosures regarding remaining performance obligations. When the Company transfers goods or provides services to a customer, payment is due, subject to normal terms, and is not conditional on anything other than the passage of time. Typical payment terms range from due upon receipt to 30 days, depending on the type of customer and relationship. At contract inception, the Company expects that the period of time between the transfer of goods to the customer and </t>
        </is>
      </c>
    </row>
    <row r="11">
      <c r="A11" s="4" t="inlineStr">
        <is>
          <t>Fair Value Measurements</t>
        </is>
      </c>
      <c r="B11" s="4" t="inlineStr">
        <is>
          <t>ASC 820 prioritizes the inputs to valuation techniques used to measure fair value into the following hierarchy: Level 1 – Observable inputs such as quoted prices (unadjusted) in active markets for identical assets or liabilities. Level 2 –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data and require the reporting entity to develop its own assumptions. Financial instruments include cash and cash equivalents (Level 1), accounts receivable, accounts payable and long-term debt. The carrying amounts of cash and cash equivalents, accounts receivable, accounts payable and short-term borrowings approximate fair value because of the near-term maturities of these financial instruments. The carrying value of the Company’s notes payable approximates fair value due to the relatively short-term nature and interest rates of the notes. The carrying value of the Company's long-term debt approximates fair value due to the interest rates being market rates. For discussion of the fair value measurements related to goodwill refer to Note 6, Goodwill, of the consolidated financial statements for periods ended March 31, 2021 and 2020, respectively. The estimated fair value of debt is based on market quotes for instruments with similar terms and remaining maturities (Level 2 inputs and valuation techniques). The Company incurred contingent liabilities in relation to the 2020 acquisition of Veloce Innovation. The payment of these liabilities is contingent on attainment of certain revenue performance metrics in future years. The fair value of these liabilities was determined using a Monte Carlo Simulation method based on the probability and timing of certain future payments related to these metrics. These liabilities are accounted for as Level 3 liabilities within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t>
        </is>
      </c>
    </row>
    <row r="3">
      <c r="A3" s="4" t="inlineStr">
        <is>
          <t>Cash and cash equivalents</t>
        </is>
      </c>
      <c r="B3" s="6" t="n">
        <v>35615477</v>
      </c>
      <c r="C3" s="6" t="n">
        <v>29027124</v>
      </c>
    </row>
    <row r="4">
      <c r="A4" s="4" t="inlineStr">
        <is>
          <t>Accounts receivable, net</t>
        </is>
      </c>
      <c r="B4" s="5" t="n">
        <v>9903238</v>
      </c>
      <c r="C4" s="5" t="n">
        <v>9944213</v>
      </c>
    </row>
    <row r="5">
      <c r="A5" s="4" t="inlineStr">
        <is>
          <t>Inventory, net</t>
        </is>
      </c>
      <c r="B5" s="5" t="n">
        <v>24909271</v>
      </c>
      <c r="C5" s="5" t="n">
        <v>22364126</v>
      </c>
    </row>
    <row r="6">
      <c r="A6" s="4" t="inlineStr">
        <is>
          <t>Prepaid expenses and other current assets</t>
        </is>
      </c>
      <c r="B6" s="5" t="n">
        <v>2121327</v>
      </c>
      <c r="C6" s="5" t="n">
        <v>1441749</v>
      </c>
    </row>
    <row r="7">
      <c r="A7" s="4" t="inlineStr">
        <is>
          <t>Total current assets</t>
        </is>
      </c>
      <c r="B7" s="5" t="n">
        <v>72549313</v>
      </c>
      <c r="C7" s="5" t="n">
        <v>62777212</v>
      </c>
    </row>
    <row r="8">
      <c r="A8" s="4" t="inlineStr">
        <is>
          <t>Property and equipment, net</t>
        </is>
      </c>
      <c r="B8" s="5" t="n">
        <v>5711937</v>
      </c>
      <c r="C8" s="5" t="n">
        <v>4706248</v>
      </c>
    </row>
    <row r="9">
      <c r="A9" s="4" t="inlineStr">
        <is>
          <t>Right-of-Use lease assets</t>
        </is>
      </c>
      <c r="B9" s="5" t="n">
        <v>6792636</v>
      </c>
      <c r="C9" s="5" t="n">
        <v>5973702</v>
      </c>
    </row>
    <row r="10">
      <c r="A10" s="4" t="inlineStr">
        <is>
          <t>Intangible assets, net</t>
        </is>
      </c>
      <c r="B10" s="5" t="n">
        <v>5287809</v>
      </c>
      <c r="C10" s="5" t="n">
        <v>5423980</v>
      </c>
    </row>
    <row r="11">
      <c r="A11" s="4" t="inlineStr">
        <is>
          <t>Other non-current assets</t>
        </is>
      </c>
      <c r="B11" s="5" t="n">
        <v>487983</v>
      </c>
      <c r="C11" s="5" t="n">
        <v>486472</v>
      </c>
    </row>
    <row r="12">
      <c r="A12" s="4" t="inlineStr">
        <is>
          <t>Goodwill</t>
        </is>
      </c>
      <c r="B12" s="5" t="n">
        <v>4509419</v>
      </c>
      <c r="C12" s="5" t="n">
        <v>4472217</v>
      </c>
    </row>
    <row r="13">
      <c r="A13" s="4" t="inlineStr">
        <is>
          <t>Total assets</t>
        </is>
      </c>
      <c r="B13" s="5" t="n">
        <v>95339097</v>
      </c>
      <c r="C13" s="5" t="n">
        <v>83839831</v>
      </c>
    </row>
    <row r="14">
      <c r="A14" s="3" t="inlineStr">
        <is>
          <t>Current</t>
        </is>
      </c>
    </row>
    <row r="15">
      <c r="A15" s="4" t="inlineStr">
        <is>
          <t>Current portion of notes payable</t>
        </is>
      </c>
      <c r="B15" s="5" t="n">
        <v>2514391</v>
      </c>
      <c r="C15" s="5" t="n">
        <v>2568172</v>
      </c>
    </row>
    <row r="16">
      <c r="A16" s="4" t="inlineStr">
        <is>
          <t>Current portion lease liabilities</t>
        </is>
      </c>
      <c r="B16" s="5" t="n">
        <v>1792164</v>
      </c>
      <c r="C16" s="5" t="n">
        <v>1650749</v>
      </c>
    </row>
    <row r="17">
      <c r="A17" s="4" t="inlineStr">
        <is>
          <t>Accounts payable and accrued liabilities</t>
        </is>
      </c>
      <c r="B17" s="5" t="n">
        <v>21358360</v>
      </c>
      <c r="C17" s="5" t="n">
        <v>16797462</v>
      </c>
    </row>
    <row r="18">
      <c r="A18" s="4" t="inlineStr">
        <is>
          <t>Income tax payable</t>
        </is>
      </c>
      <c r="B18" s="5" t="n">
        <v>444437</v>
      </c>
      <c r="C18" s="5" t="n">
        <v>183961</v>
      </c>
    </row>
    <row r="19">
      <c r="A19" s="4" t="inlineStr">
        <is>
          <t>Total current liabilities</t>
        </is>
      </c>
      <c r="B19" s="5" t="n">
        <v>26109352</v>
      </c>
      <c r="C19" s="5" t="n">
        <v>21200344</v>
      </c>
    </row>
    <row r="20">
      <c r="A20" s="4" t="inlineStr">
        <is>
          <t>Other long-term liabilities</t>
        </is>
      </c>
      <c r="B20" s="5" t="n">
        <v>676940</v>
      </c>
      <c r="C20" s="5" t="n">
        <v>729408</v>
      </c>
    </row>
    <row r="21">
      <c r="A21" s="4" t="inlineStr">
        <is>
          <t>Deferred tax liability, net</t>
        </is>
      </c>
      <c r="B21" s="5" t="n">
        <v>657210</v>
      </c>
      <c r="C21" s="5" t="n">
        <v>627806</v>
      </c>
    </row>
    <row r="22">
      <c r="A22" s="4" t="inlineStr">
        <is>
          <t>Non-current portion of lease liabilities</t>
        </is>
      </c>
      <c r="B22" s="5" t="n">
        <v>4958742</v>
      </c>
      <c r="C22" s="5" t="n">
        <v>4331214</v>
      </c>
    </row>
    <row r="23">
      <c r="A23" s="4" t="inlineStr">
        <is>
          <t>Non-current portion of notes payable</t>
        </is>
      </c>
      <c r="B23" s="5" t="n">
        <v>2917061</v>
      </c>
      <c r="C23" s="5" t="n">
        <v>3568191</v>
      </c>
    </row>
    <row r="24">
      <c r="A24" s="4" t="inlineStr">
        <is>
          <t>Total liabilities</t>
        </is>
      </c>
      <c r="B24" s="5" t="n">
        <v>35319305</v>
      </c>
      <c r="C24" s="5" t="n">
        <v>30456963</v>
      </c>
    </row>
    <row r="25">
      <c r="A25" s="4" t="inlineStr">
        <is>
          <t>Commitments and Contingencies (Note 11)</t>
        </is>
      </c>
      <c r="B25" s="4" t="inlineStr">
        <is>
          <t xml:space="preserve"> </t>
        </is>
      </c>
      <c r="C25" s="4" t="inlineStr">
        <is>
          <t xml:space="preserve"> </t>
        </is>
      </c>
    </row>
    <row r="26">
      <c r="A26" s="3" t="inlineStr">
        <is>
          <t>Stockholders’ equity</t>
        </is>
      </c>
    </row>
    <row r="27">
      <c r="A27" s="4" t="inlineStr">
        <is>
          <t>Preferred stock, $0.001 par value; authorized 10,000,000; none issued and outstanding</t>
        </is>
      </c>
      <c r="B27" s="5" t="n">
        <v>0</v>
      </c>
      <c r="C27" s="5" t="n">
        <v>0</v>
      </c>
    </row>
    <row r="28">
      <c r="A28" s="4" t="inlineStr">
        <is>
          <t>Common stock, $0.001 par value; 100,000,000 shares authorized; 27,612,597 issued and outstanding</t>
        </is>
      </c>
      <c r="B28" s="5" t="n">
        <v>27613</v>
      </c>
      <c r="C28" s="5" t="n">
        <v>27613</v>
      </c>
    </row>
    <row r="29">
      <c r="A29" s="4" t="inlineStr">
        <is>
          <t>Additional paid-in-capital</t>
        </is>
      </c>
      <c r="B29" s="5" t="n">
        <v>10412471</v>
      </c>
      <c r="C29" s="5" t="n">
        <v>10412471</v>
      </c>
    </row>
    <row r="30">
      <c r="A30" s="4" t="inlineStr">
        <is>
          <t>Accumulated other comprehensive (loss) income</t>
        </is>
      </c>
      <c r="B30" s="5" t="n">
        <v>-143920</v>
      </c>
      <c r="C30" s="5" t="n">
        <v>66215</v>
      </c>
    </row>
    <row r="31">
      <c r="A31" s="4" t="inlineStr">
        <is>
          <t>Retained earnings</t>
        </is>
      </c>
      <c r="B31" s="5" t="n">
        <v>49723628</v>
      </c>
      <c r="C31" s="5" t="n">
        <v>42876569</v>
      </c>
    </row>
    <row r="32">
      <c r="A32" s="4" t="inlineStr">
        <is>
          <t>Total stockholders’ equity</t>
        </is>
      </c>
      <c r="B32" s="5" t="n">
        <v>60019792</v>
      </c>
      <c r="C32" s="5" t="n">
        <v>53382868</v>
      </c>
    </row>
    <row r="33">
      <c r="A33" s="4" t="inlineStr">
        <is>
          <t>Total liabilities and stockholders’ equity</t>
        </is>
      </c>
      <c r="B33" s="6" t="n">
        <v>95339097</v>
      </c>
      <c r="C33" s="6" t="n">
        <v>838398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Ownership Interests and Functional Currencies</t>
        </is>
      </c>
      <c r="B4" s="4" t="inlineStr">
        <is>
          <t>The ownership percentages and functional currencies of the entities included in these condensed consolidated financial statements are follows: Subsidiaries Functional Currency % Owned by XPEL, Inc. XPEL, Ltd. UK Pound Sterling 100 % Armourfend CAD, LLC US Dollar 100 % XPEL Canada Corp. Canadian Dollar 100 % XPEL B.V. Euro 100 % XPEL Germany GmbH Euro 100 % XPEL de Mexico S. de R.L. de C.V. Peso 100 % XPEL Acquisition Corp. Canadian Dollar 100 % Protex Canada, Inc. Canadian Dollar 100 % Apogee Corp. New Taiwan Dollar 100 % XPEL Slovakia Euro 100 % XPEL France Euro 100 %</t>
        </is>
      </c>
    </row>
    <row r="5">
      <c r="A5" s="4" t="inlineStr">
        <is>
          <t>Schedule of Product Warranty Liability</t>
        </is>
      </c>
      <c r="B5" s="4" t="inlineStr">
        <is>
          <t xml:space="preserve">The following tables present a summary of our accrued warranty liabilities for the three months ended March 31, 2021 and the twelve months ended December 31, 2020: 2021 Warranty liability, January 1 $ 52,006 Warranties assumed in period 57,535 Payments (60,755) Warranty liability, March 31 $ 48,786 2020 Warranty liability, January 1 $ 65,591 Warranties assumed in period 283,458 Payments (297,043) Warranty liability, December 31 $ 52,0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Transactions Within Contract Liabilities</t>
        </is>
      </c>
      <c r="B4" s="4" t="inlineStr">
        <is>
          <t xml:space="preserve">The following table summarizes transactions within contract liabilities for the three months ended March 31, 2021: Balance, December 31, 2020 $ 244,837 Revenue recognized related to payments included in the December 31, 2019 balance (167,868) Payments received for which performance obligations have not been satisfied 2,508,251 Balance, Effect of foreign currency translation (480) Balance, March 31, 2021 $ 2,584,740 </t>
        </is>
      </c>
    </row>
    <row r="5">
      <c r="A5" s="4" t="inlineStr">
        <is>
          <t>Disaggregation of Revenue</t>
        </is>
      </c>
      <c r="B5" s="4" t="inlineStr">
        <is>
          <t xml:space="preserve">The table below sets forth the disaggregation of revenue by product category for the periods indicated below: Three Months Ended 2021 2020 Product Revenue Paint protection film $ 35,784,433 $ 19,771,119 Window film 7,159,291 3,090,106 Other 1,987,629 888,692 Total 44,931,353 23,749,917 Service Revenue Software $ 978,019 $ 851,571 Cutbank credits 2,635,835 1,613,264 Installation labor 3,114,502 2,021,450 Training 206,405 152,261 Total 6,934,761 4,638,546 Total $ 51,866,114 $ 28,388,463 </t>
        </is>
      </c>
    </row>
    <row r="6">
      <c r="A6" s="4" t="inlineStr">
        <is>
          <t>Revenue Estimate by Geographic Areas</t>
        </is>
      </c>
      <c r="B6" s="4" t="inlineStr">
        <is>
          <t xml:space="preserve">The following table represents our estimate of sales by geographic regions based on our understanding of ultimate product destination based on customer interactions, customer locations and other factors: Three Months Ended 2021 2020 United States $ 25,604,612 $ 15,553,037 China 10,705,495 2,024,510 Canada 4,946,175 4,175,196 Continental Europe 4,324,510 2,793,742 United Kingdom 1,785,796 1,116,428 Asia Pacific 1,591,575 770,043 Latin America 916,578 477,694 Middle East/Africa 1,962,630 1,289,056 Other 28,743 188,757 Total $ 51,866,114 $ 28,388,4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Plant and Equipment</t>
        </is>
      </c>
      <c r="B4" s="4" t="inlineStr">
        <is>
          <t xml:space="preserve">Property and equipment consists of the following: March 31, 2021 December 31, 2020 Furniture and fixtures $ 1,450,654 $ 1,349,037 Computer equipment 1,569,340 1,482,911 Vehicles 759,967 760,335 Equipment 1,992,864 1,955,254 Leasehold improvements 2,054,500 2,055,798 Plotters 1,312,228 1,282,630 Construction in Progress 1,427,875 321,764 Total property and equipment 10,567,428 9,207,729 Less: accumulated depreciation 4,855,491 4,501,481 Property and equipment, net $ 5,711,937 $ 4,706,2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Intangible assets consists of the following: March 31, 2021 December 31, 2020 Trademarks $ 421,094 $ 373,374 Software 2,665,186 2,598,985 Trade name 500,127 497,545 Contractual and customer relationships 5,066,998 5,043,915 Non-compete 461,957 458,536 Other 213,827 213,218 Total cost 9,329,189 9,185,573 Less: Accumulated amortization 4,041,380 3,761,593 Intangible assets, net $ 5,287,809 $ 5,423,9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The following table summarizes goodwill transactions for the three months ended March 31, 2021 and 2020: Balance at December 31, 2019 $ 2,406,512 Additions 1,184,774 Foreign Exchange (194,574) Balance at March 31, 2020 $ 3,396,712 Balance at December 31, 2020 $ 4,472,217 Additions — Foreign Exchange 37,202 Balance at March 31, 2021 $ 4,509,4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The components of inventory are summarized as follows: March 31, 2021 December 31, 2020 Film and film based products $ 22,559,577 $ 20,170,756 Other products 1,937,016 1,717,236 Packaging and supplies 512,398 589,225 Inventory reserve (99,720) (113,091) $ 24,909,271 $ 22,364,1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Notes Payable</t>
        </is>
      </c>
      <c r="B4" s="4" t="inlineStr">
        <is>
          <t xml:space="preserve">Notes payable are summarized as follows: Weighted Average Interest Rate Matures March 31, 2021 December 31, 2020 Term-loan 3.50% 2023 $ 4,569,999 $ 5,056,240 Face value of acquisition notes payable 2.68% 2023 $ 1,084,581 $ 1,428,384 Total face value of notes payable 5,654,580 6,484,624 Unamortized discount (223,128) (348,261) Current portion (2,514,391) (2,568,172) Total long-term debt $ 2,917,061 $ 3,568,1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1</t>
        </is>
      </c>
    </row>
    <row r="3">
      <c r="A3" s="3" t="inlineStr">
        <is>
          <t>Accounts Payable and Accrued Liabilities [Abstract]</t>
        </is>
      </c>
    </row>
    <row r="4">
      <c r="A4" s="4" t="inlineStr">
        <is>
          <t>Schedule of Accounts Payable and Accrued Liabilities</t>
        </is>
      </c>
      <c r="B4" s="4" t="inlineStr">
        <is>
          <t xml:space="preserve">The following table presents significant accounts payable and accrued liability balances as of the periods ending: March 31, 2021 December 31, 2020 Trade payables $ 16,151,655 $ 12,987,487 Payroll liabilities 1,619,032 2,266,643 Contract liabilities 2,584,740 244,837 Other liabilities 1,002,933 1,298,495 $ 21,358,360 $ 16,797,4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s and Disclosures (Tables)</t>
        </is>
      </c>
      <c r="B1" s="2" t="inlineStr">
        <is>
          <t>3 Months Ended</t>
        </is>
      </c>
    </row>
    <row r="2">
      <c r="B2" s="2" t="inlineStr">
        <is>
          <t>Mar. 31, 2021</t>
        </is>
      </c>
    </row>
    <row r="3">
      <c r="A3" s="3" t="inlineStr">
        <is>
          <t>Fair Value Disclosures [Abstract]</t>
        </is>
      </c>
    </row>
    <row r="4">
      <c r="A4" s="4" t="inlineStr">
        <is>
          <t>Fair Value, Liabilities Measured on Recurring Basis</t>
        </is>
      </c>
      <c r="B4" s="4" t="inlineStr">
        <is>
          <t xml:space="preserve">Liabilities measured at fair value on a recurring basis as of the dates noted below are as follows: March 31, 2021 December 31, 2020 Level 3: Contingent Liabilities $ 517,432 $ 571,8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Ownership Percentages and Functional Currencies (Details)</t>
        </is>
      </c>
      <c r="B1" s="2" t="inlineStr">
        <is>
          <t>Mar. 31, 2021</t>
        </is>
      </c>
    </row>
    <row r="2">
      <c r="A2" s="4" t="inlineStr">
        <is>
          <t>XPEL, Ltd.</t>
        </is>
      </c>
    </row>
    <row r="3">
      <c r="A3" s="3" t="inlineStr">
        <is>
          <t>Noncontrolling Interest [Line Items]</t>
        </is>
      </c>
    </row>
    <row r="4">
      <c r="A4" s="4" t="inlineStr">
        <is>
          <t>Ownership percentage</t>
        </is>
      </c>
      <c r="B4" s="4" t="inlineStr">
        <is>
          <t>100.00%</t>
        </is>
      </c>
    </row>
    <row r="5">
      <c r="A5" s="4" t="inlineStr">
        <is>
          <t>Armourfend CAD, LLC</t>
        </is>
      </c>
    </row>
    <row r="6">
      <c r="A6" s="3" t="inlineStr">
        <is>
          <t>Noncontrolling Interest [Line Items]</t>
        </is>
      </c>
    </row>
    <row r="7">
      <c r="A7" s="4" t="inlineStr">
        <is>
          <t>Ownership percentage</t>
        </is>
      </c>
      <c r="B7" s="4" t="inlineStr">
        <is>
          <t>100.00%</t>
        </is>
      </c>
    </row>
    <row r="8">
      <c r="A8" s="4" t="inlineStr">
        <is>
          <t>XPEL Canada Corp.</t>
        </is>
      </c>
    </row>
    <row r="9">
      <c r="A9" s="3" t="inlineStr">
        <is>
          <t>Noncontrolling Interest [Line Items]</t>
        </is>
      </c>
    </row>
    <row r="10">
      <c r="A10" s="4" t="inlineStr">
        <is>
          <t>Ownership percentage</t>
        </is>
      </c>
      <c r="B10" s="4" t="inlineStr">
        <is>
          <t>100.00%</t>
        </is>
      </c>
    </row>
    <row r="11">
      <c r="A11" s="4" t="inlineStr">
        <is>
          <t>XPEL B.V.</t>
        </is>
      </c>
    </row>
    <row r="12">
      <c r="A12" s="3" t="inlineStr">
        <is>
          <t>Noncontrolling Interest [Line Items]</t>
        </is>
      </c>
    </row>
    <row r="13">
      <c r="A13" s="4" t="inlineStr">
        <is>
          <t>Ownership percentage</t>
        </is>
      </c>
      <c r="B13" s="4" t="inlineStr">
        <is>
          <t>100.00%</t>
        </is>
      </c>
    </row>
    <row r="14">
      <c r="A14" s="4" t="inlineStr">
        <is>
          <t>XPEL Germany GmbH</t>
        </is>
      </c>
    </row>
    <row r="15">
      <c r="A15" s="3" t="inlineStr">
        <is>
          <t>Noncontrolling Interest [Line Items]</t>
        </is>
      </c>
    </row>
    <row r="16">
      <c r="A16" s="4" t="inlineStr">
        <is>
          <t>Ownership percentage</t>
        </is>
      </c>
      <c r="B16" s="4" t="inlineStr">
        <is>
          <t>100.00%</t>
        </is>
      </c>
    </row>
    <row r="17">
      <c r="A17" s="4" t="inlineStr">
        <is>
          <t>XPEL de Mexico S. de R.L. de C.V.</t>
        </is>
      </c>
    </row>
    <row r="18">
      <c r="A18" s="3" t="inlineStr">
        <is>
          <t>Noncontrolling Interest [Line Items]</t>
        </is>
      </c>
    </row>
    <row r="19">
      <c r="A19" s="4" t="inlineStr">
        <is>
          <t>Ownership percentage</t>
        </is>
      </c>
      <c r="B19" s="4" t="inlineStr">
        <is>
          <t>100.00%</t>
        </is>
      </c>
    </row>
    <row r="20">
      <c r="A20" s="4" t="inlineStr">
        <is>
          <t>XPEL Acquisition Corp.</t>
        </is>
      </c>
    </row>
    <row r="21">
      <c r="A21" s="3" t="inlineStr">
        <is>
          <t>Noncontrolling Interest [Line Items]</t>
        </is>
      </c>
    </row>
    <row r="22">
      <c r="A22" s="4" t="inlineStr">
        <is>
          <t>Ownership percentage</t>
        </is>
      </c>
      <c r="B22" s="4" t="inlineStr">
        <is>
          <t>100.00%</t>
        </is>
      </c>
    </row>
    <row r="23">
      <c r="A23" s="4" t="inlineStr">
        <is>
          <t>Protex Canada, Inc.</t>
        </is>
      </c>
    </row>
    <row r="24">
      <c r="A24" s="3" t="inlineStr">
        <is>
          <t>Noncontrolling Interest [Line Items]</t>
        </is>
      </c>
    </row>
    <row r="25">
      <c r="A25" s="4" t="inlineStr">
        <is>
          <t>Ownership percentage</t>
        </is>
      </c>
      <c r="B25" s="4" t="inlineStr">
        <is>
          <t>100.00%</t>
        </is>
      </c>
    </row>
    <row r="26">
      <c r="A26" s="4" t="inlineStr">
        <is>
          <t>Apogee Corp.</t>
        </is>
      </c>
    </row>
    <row r="27">
      <c r="A27" s="3" t="inlineStr">
        <is>
          <t>Noncontrolling Interest [Line Items]</t>
        </is>
      </c>
    </row>
    <row r="28">
      <c r="A28" s="4" t="inlineStr">
        <is>
          <t>Ownership percentage</t>
        </is>
      </c>
      <c r="B28" s="4" t="inlineStr">
        <is>
          <t>100.00%</t>
        </is>
      </c>
    </row>
    <row r="29">
      <c r="A29" s="4" t="inlineStr">
        <is>
          <t>XPEL Slovakia</t>
        </is>
      </c>
    </row>
    <row r="30">
      <c r="A30" s="3" t="inlineStr">
        <is>
          <t>Noncontrolling Interest [Line Items]</t>
        </is>
      </c>
    </row>
    <row r="31">
      <c r="A31" s="4" t="inlineStr">
        <is>
          <t>Ownership percentage</t>
        </is>
      </c>
      <c r="B31" s="4" t="inlineStr">
        <is>
          <t>100.00%</t>
        </is>
      </c>
    </row>
    <row r="32">
      <c r="A32" s="4" t="inlineStr">
        <is>
          <t>XPEL France</t>
        </is>
      </c>
    </row>
    <row r="33">
      <c r="A33" s="3" t="inlineStr">
        <is>
          <t>Noncontrolling Interest [Line Items]</t>
        </is>
      </c>
    </row>
    <row r="34">
      <c r="A34" s="4" t="inlineStr">
        <is>
          <t>Ownership percentage</t>
        </is>
      </c>
      <c r="B34" s="4" t="inlineStr">
        <is>
          <t>10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27612597</v>
      </c>
      <c r="C9" s="5" t="n">
        <v>27612597</v>
      </c>
    </row>
    <row r="10">
      <c r="A10" s="4" t="inlineStr">
        <is>
          <t>Common stock shares outstanding (in shares)</t>
        </is>
      </c>
      <c r="B10" s="5" t="n">
        <v>27612597</v>
      </c>
      <c r="C10" s="5" t="n">
        <v>276125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SIGNIFICANT ACCOUNTING POLICIES - Segment Reporting (Details)</t>
        </is>
      </c>
      <c r="B1" s="2" t="inlineStr">
        <is>
          <t>3 Months Ended</t>
        </is>
      </c>
    </row>
    <row r="2">
      <c r="B2" s="2" t="inlineStr">
        <is>
          <t>Mar. 31, 2021segment</t>
        </is>
      </c>
    </row>
    <row r="3">
      <c r="A3" s="3" t="inlineStr">
        <is>
          <t>Accounting Policies [Abstract]</t>
        </is>
      </c>
    </row>
    <row r="4">
      <c r="A4" s="4" t="inlineStr">
        <is>
          <t>Number of operating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IGNIFICANT ACCOUNTING POLICIES - Accounts Receivable (Details) - USD ($)</t>
        </is>
      </c>
      <c r="B1" s="2" t="inlineStr">
        <is>
          <t>12 Months Ended</t>
        </is>
      </c>
    </row>
    <row r="2">
      <c r="B2" s="2" t="inlineStr">
        <is>
          <t>Dec. 31, 2020</t>
        </is>
      </c>
      <c r="C2" s="2" t="inlineStr">
        <is>
          <t>Mar. 31, 2021</t>
        </is>
      </c>
    </row>
    <row r="3">
      <c r="A3" s="3" t="inlineStr">
        <is>
          <t>Disaggregation of Revenue [Line Items]</t>
        </is>
      </c>
    </row>
    <row r="4">
      <c r="A4" s="4" t="inlineStr">
        <is>
          <t>Accounts receivable, net of allowance for doubtful accounts</t>
        </is>
      </c>
      <c r="B4" s="6" t="n">
        <v>90844</v>
      </c>
      <c r="C4" s="6" t="n">
        <v>97366</v>
      </c>
    </row>
    <row r="5">
      <c r="A5" s="4" t="inlineStr">
        <is>
          <t>Largest Customer | Accounts Receivable | Customer Concentration Risk</t>
        </is>
      </c>
    </row>
    <row r="6">
      <c r="A6" s="3" t="inlineStr">
        <is>
          <t>Disaggregation of Revenue [Line Items]</t>
        </is>
      </c>
    </row>
    <row r="7">
      <c r="A7" s="4" t="inlineStr">
        <is>
          <t>Concentration risk percentage</t>
        </is>
      </c>
      <c r="B7" s="4" t="inlineStr">
        <is>
          <t>24.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Provisions and Warranties (Details) - USD ($)</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Warranty liability</t>
        </is>
      </c>
      <c r="B4" s="6" t="n">
        <v>48786</v>
      </c>
      <c r="C4" s="6" t="n">
        <v>65591</v>
      </c>
    </row>
    <row r="5">
      <c r="A5" s="4" t="inlineStr">
        <is>
          <t>Warranty liability, beginning balance</t>
        </is>
      </c>
      <c r="B5" s="5" t="n">
        <v>52006</v>
      </c>
      <c r="C5" s="5" t="n">
        <v>65591</v>
      </c>
    </row>
    <row r="6">
      <c r="A6" s="4" t="inlineStr">
        <is>
          <t>Warranties assumed in period</t>
        </is>
      </c>
      <c r="B6" s="5" t="n">
        <v>57535</v>
      </c>
      <c r="C6" s="5" t="n">
        <v>283458</v>
      </c>
    </row>
    <row r="7">
      <c r="A7" s="4" t="inlineStr">
        <is>
          <t>Payments</t>
        </is>
      </c>
      <c r="B7" s="5" t="n">
        <v>-60755</v>
      </c>
      <c r="C7" s="5" t="n">
        <v>-297043</v>
      </c>
    </row>
    <row r="8">
      <c r="A8" s="4" t="inlineStr">
        <is>
          <t>Warranty liability, ending balance</t>
        </is>
      </c>
      <c r="B8" s="6" t="n">
        <v>48786</v>
      </c>
      <c r="C8" s="6" t="n">
        <v>5200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 Schedule of Transactions Within Contract Liabilities (Details)</t>
        </is>
      </c>
      <c r="B1" s="2" t="inlineStr">
        <is>
          <t>3 Months Ended</t>
        </is>
      </c>
    </row>
    <row r="2">
      <c r="B2" s="2" t="inlineStr">
        <is>
          <t>Mar. 31, 2021USD ($)</t>
        </is>
      </c>
    </row>
    <row r="3">
      <c r="A3" s="3" t="inlineStr">
        <is>
          <t>Change in Contract with Customer, Liability [Abstract]</t>
        </is>
      </c>
    </row>
    <row r="4">
      <c r="A4" s="4" t="inlineStr">
        <is>
          <t>Beginning contract liabilities</t>
        </is>
      </c>
      <c r="B4" s="6" t="n">
        <v>244837</v>
      </c>
    </row>
    <row r="5">
      <c r="A5" s="4" t="inlineStr">
        <is>
          <t>Revenue recognized related to payments included in the December 31, 2019 balance</t>
        </is>
      </c>
      <c r="B5" s="5" t="n">
        <v>-167868</v>
      </c>
    </row>
    <row r="6">
      <c r="A6" s="4" t="inlineStr">
        <is>
          <t>Payments received for which performance obligations have not been satisfied</t>
        </is>
      </c>
      <c r="B6" s="5" t="n">
        <v>2508251</v>
      </c>
    </row>
    <row r="7">
      <c r="A7" s="4" t="inlineStr">
        <is>
          <t>Effect of foreign currency translation</t>
        </is>
      </c>
      <c r="B7" s="5" t="n">
        <v>-480</v>
      </c>
    </row>
    <row r="8">
      <c r="A8" s="4" t="inlineStr">
        <is>
          <t>Ending contract liabilities</t>
        </is>
      </c>
      <c r="B8" s="6" t="n">
        <v>258474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 - Disaggregation of Revenue (Details) - USD ($)</t>
        </is>
      </c>
      <c r="B1" s="2" t="inlineStr">
        <is>
          <t>3 Months Ended</t>
        </is>
      </c>
    </row>
    <row r="2">
      <c r="B2" s="2" t="inlineStr">
        <is>
          <t>Mar. 31, 2021</t>
        </is>
      </c>
      <c r="C2" s="2" t="inlineStr">
        <is>
          <t>Mar. 31, 2020</t>
        </is>
      </c>
    </row>
    <row r="3">
      <c r="A3" s="3" t="inlineStr">
        <is>
          <t>Disaggregation of Revenue [Line Items]</t>
        </is>
      </c>
    </row>
    <row r="4">
      <c r="A4" s="4" t="inlineStr">
        <is>
          <t>Total revenue</t>
        </is>
      </c>
      <c r="B4" s="6" t="n">
        <v>51866114</v>
      </c>
      <c r="C4" s="6" t="n">
        <v>28388463</v>
      </c>
    </row>
    <row r="5">
      <c r="A5" s="4" t="inlineStr">
        <is>
          <t>Product revenue</t>
        </is>
      </c>
    </row>
    <row r="6">
      <c r="A6" s="3" t="inlineStr">
        <is>
          <t>Disaggregation of Revenue [Line Items]</t>
        </is>
      </c>
    </row>
    <row r="7">
      <c r="A7" s="4" t="inlineStr">
        <is>
          <t>Total revenue</t>
        </is>
      </c>
      <c r="B7" s="5" t="n">
        <v>44931353</v>
      </c>
      <c r="C7" s="5" t="n">
        <v>23749917</v>
      </c>
    </row>
    <row r="8">
      <c r="A8" s="4" t="inlineStr">
        <is>
          <t>Paint protection film</t>
        </is>
      </c>
    </row>
    <row r="9">
      <c r="A9" s="3" t="inlineStr">
        <is>
          <t>Disaggregation of Revenue [Line Items]</t>
        </is>
      </c>
    </row>
    <row r="10">
      <c r="A10" s="4" t="inlineStr">
        <is>
          <t>Total revenue</t>
        </is>
      </c>
      <c r="B10" s="5" t="n">
        <v>35784433</v>
      </c>
      <c r="C10" s="5" t="n">
        <v>19771119</v>
      </c>
    </row>
    <row r="11">
      <c r="A11" s="4" t="inlineStr">
        <is>
          <t>Window film</t>
        </is>
      </c>
    </row>
    <row r="12">
      <c r="A12" s="3" t="inlineStr">
        <is>
          <t>Disaggregation of Revenue [Line Items]</t>
        </is>
      </c>
    </row>
    <row r="13">
      <c r="A13" s="4" t="inlineStr">
        <is>
          <t>Total revenue</t>
        </is>
      </c>
      <c r="B13" s="5" t="n">
        <v>7159291</v>
      </c>
      <c r="C13" s="5" t="n">
        <v>3090106</v>
      </c>
    </row>
    <row r="14">
      <c r="A14" s="4" t="inlineStr">
        <is>
          <t>Other</t>
        </is>
      </c>
    </row>
    <row r="15">
      <c r="A15" s="3" t="inlineStr">
        <is>
          <t>Disaggregation of Revenue [Line Items]</t>
        </is>
      </c>
    </row>
    <row r="16">
      <c r="A16" s="4" t="inlineStr">
        <is>
          <t>Total revenue</t>
        </is>
      </c>
      <c r="B16" s="5" t="n">
        <v>1987629</v>
      </c>
      <c r="C16" s="5" t="n">
        <v>888692</v>
      </c>
    </row>
    <row r="17">
      <c r="A17" s="4" t="inlineStr">
        <is>
          <t>Service revenue</t>
        </is>
      </c>
    </row>
    <row r="18">
      <c r="A18" s="3" t="inlineStr">
        <is>
          <t>Disaggregation of Revenue [Line Items]</t>
        </is>
      </c>
    </row>
    <row r="19">
      <c r="A19" s="4" t="inlineStr">
        <is>
          <t>Total revenue</t>
        </is>
      </c>
      <c r="B19" s="5" t="n">
        <v>6934761</v>
      </c>
      <c r="C19" s="5" t="n">
        <v>4638546</v>
      </c>
    </row>
    <row r="20">
      <c r="A20" s="4" t="inlineStr">
        <is>
          <t>Software</t>
        </is>
      </c>
    </row>
    <row r="21">
      <c r="A21" s="3" t="inlineStr">
        <is>
          <t>Disaggregation of Revenue [Line Items]</t>
        </is>
      </c>
    </row>
    <row r="22">
      <c r="A22" s="4" t="inlineStr">
        <is>
          <t>Total revenue</t>
        </is>
      </c>
      <c r="B22" s="5" t="n">
        <v>978019</v>
      </c>
      <c r="C22" s="5" t="n">
        <v>851571</v>
      </c>
    </row>
    <row r="23">
      <c r="A23" s="4" t="inlineStr">
        <is>
          <t>Cutbank credits</t>
        </is>
      </c>
    </row>
    <row r="24">
      <c r="A24" s="3" t="inlineStr">
        <is>
          <t>Disaggregation of Revenue [Line Items]</t>
        </is>
      </c>
    </row>
    <row r="25">
      <c r="A25" s="4" t="inlineStr">
        <is>
          <t>Total revenue</t>
        </is>
      </c>
      <c r="B25" s="5" t="n">
        <v>2635835</v>
      </c>
      <c r="C25" s="5" t="n">
        <v>1613264</v>
      </c>
    </row>
    <row r="26">
      <c r="A26" s="4" t="inlineStr">
        <is>
          <t>Installation labor</t>
        </is>
      </c>
    </row>
    <row r="27">
      <c r="A27" s="3" t="inlineStr">
        <is>
          <t>Disaggregation of Revenue [Line Items]</t>
        </is>
      </c>
    </row>
    <row r="28">
      <c r="A28" s="4" t="inlineStr">
        <is>
          <t>Total revenue</t>
        </is>
      </c>
      <c r="B28" s="5" t="n">
        <v>3114502</v>
      </c>
      <c r="C28" s="5" t="n">
        <v>2021450</v>
      </c>
    </row>
    <row r="29">
      <c r="A29" s="4" t="inlineStr">
        <is>
          <t>Training</t>
        </is>
      </c>
    </row>
    <row r="30">
      <c r="A30" s="3" t="inlineStr">
        <is>
          <t>Disaggregation of Revenue [Line Items]</t>
        </is>
      </c>
    </row>
    <row r="31">
      <c r="A31" s="4" t="inlineStr">
        <is>
          <t>Total revenue</t>
        </is>
      </c>
      <c r="B31" s="6" t="n">
        <v>206405</v>
      </c>
      <c r="C31" s="6" t="n">
        <v>15226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 Revenue Estimate By Geographic Area (Details) - USD ($)</t>
        </is>
      </c>
      <c r="B1" s="2" t="inlineStr">
        <is>
          <t>3 Months Ended</t>
        </is>
      </c>
    </row>
    <row r="2">
      <c r="B2" s="2" t="inlineStr">
        <is>
          <t>Mar. 31, 2021</t>
        </is>
      </c>
      <c r="C2" s="2" t="inlineStr">
        <is>
          <t>Mar. 31, 2020</t>
        </is>
      </c>
    </row>
    <row r="3">
      <c r="A3" s="3" t="inlineStr">
        <is>
          <t>Disaggregation of Revenue [Line Items]</t>
        </is>
      </c>
    </row>
    <row r="4">
      <c r="A4" s="4" t="inlineStr">
        <is>
          <t>Total revenue</t>
        </is>
      </c>
      <c r="B4" s="6" t="n">
        <v>51866114</v>
      </c>
      <c r="C4" s="6" t="n">
        <v>28388463</v>
      </c>
    </row>
    <row r="5">
      <c r="A5" s="4" t="inlineStr">
        <is>
          <t>United States</t>
        </is>
      </c>
    </row>
    <row r="6">
      <c r="A6" s="3" t="inlineStr">
        <is>
          <t>Disaggregation of Revenue [Line Items]</t>
        </is>
      </c>
    </row>
    <row r="7">
      <c r="A7" s="4" t="inlineStr">
        <is>
          <t>Total revenue</t>
        </is>
      </c>
      <c r="B7" s="5" t="n">
        <v>25604612</v>
      </c>
      <c r="C7" s="5" t="n">
        <v>15553037</v>
      </c>
    </row>
    <row r="8">
      <c r="A8" s="4" t="inlineStr">
        <is>
          <t>China</t>
        </is>
      </c>
    </row>
    <row r="9">
      <c r="A9" s="3" t="inlineStr">
        <is>
          <t>Disaggregation of Revenue [Line Items]</t>
        </is>
      </c>
    </row>
    <row r="10">
      <c r="A10" s="4" t="inlineStr">
        <is>
          <t>Total revenue</t>
        </is>
      </c>
      <c r="B10" s="5" t="n">
        <v>10705495</v>
      </c>
      <c r="C10" s="5" t="n">
        <v>2024510</v>
      </c>
    </row>
    <row r="11">
      <c r="A11" s="4" t="inlineStr">
        <is>
          <t>Canada</t>
        </is>
      </c>
    </row>
    <row r="12">
      <c r="A12" s="3" t="inlineStr">
        <is>
          <t>Disaggregation of Revenue [Line Items]</t>
        </is>
      </c>
    </row>
    <row r="13">
      <c r="A13" s="4" t="inlineStr">
        <is>
          <t>Total revenue</t>
        </is>
      </c>
      <c r="B13" s="5" t="n">
        <v>4946175</v>
      </c>
      <c r="C13" s="5" t="n">
        <v>4175196</v>
      </c>
    </row>
    <row r="14">
      <c r="A14" s="4" t="inlineStr">
        <is>
          <t>Continental Europe</t>
        </is>
      </c>
    </row>
    <row r="15">
      <c r="A15" s="3" t="inlineStr">
        <is>
          <t>Disaggregation of Revenue [Line Items]</t>
        </is>
      </c>
    </row>
    <row r="16">
      <c r="A16" s="4" t="inlineStr">
        <is>
          <t>Total revenue</t>
        </is>
      </c>
      <c r="B16" s="5" t="n">
        <v>4324510</v>
      </c>
      <c r="C16" s="5" t="n">
        <v>2793742</v>
      </c>
    </row>
    <row r="17">
      <c r="A17" s="4" t="inlineStr">
        <is>
          <t>United Kingdom</t>
        </is>
      </c>
    </row>
    <row r="18">
      <c r="A18" s="3" t="inlineStr">
        <is>
          <t>Disaggregation of Revenue [Line Items]</t>
        </is>
      </c>
    </row>
    <row r="19">
      <c r="A19" s="4" t="inlineStr">
        <is>
          <t>Total revenue</t>
        </is>
      </c>
      <c r="B19" s="5" t="n">
        <v>1785796</v>
      </c>
      <c r="C19" s="5" t="n">
        <v>1116428</v>
      </c>
    </row>
    <row r="20">
      <c r="A20" s="4" t="inlineStr">
        <is>
          <t>Asia Pacific</t>
        </is>
      </c>
    </row>
    <row r="21">
      <c r="A21" s="3" t="inlineStr">
        <is>
          <t>Disaggregation of Revenue [Line Items]</t>
        </is>
      </c>
    </row>
    <row r="22">
      <c r="A22" s="4" t="inlineStr">
        <is>
          <t>Total revenue</t>
        </is>
      </c>
      <c r="B22" s="5" t="n">
        <v>1591575</v>
      </c>
      <c r="C22" s="5" t="n">
        <v>770043</v>
      </c>
    </row>
    <row r="23">
      <c r="A23" s="4" t="inlineStr">
        <is>
          <t>Latin America</t>
        </is>
      </c>
    </row>
    <row r="24">
      <c r="A24" s="3" t="inlineStr">
        <is>
          <t>Disaggregation of Revenue [Line Items]</t>
        </is>
      </c>
    </row>
    <row r="25">
      <c r="A25" s="4" t="inlineStr">
        <is>
          <t>Total revenue</t>
        </is>
      </c>
      <c r="B25" s="5" t="n">
        <v>916578</v>
      </c>
      <c r="C25" s="5" t="n">
        <v>477694</v>
      </c>
    </row>
    <row r="26">
      <c r="A26" s="4" t="inlineStr">
        <is>
          <t>Middle East/Africa</t>
        </is>
      </c>
    </row>
    <row r="27">
      <c r="A27" s="3" t="inlineStr">
        <is>
          <t>Disaggregation of Revenue [Line Items]</t>
        </is>
      </c>
    </row>
    <row r="28">
      <c r="A28" s="4" t="inlineStr">
        <is>
          <t>Total revenue</t>
        </is>
      </c>
      <c r="B28" s="5" t="n">
        <v>1962630</v>
      </c>
      <c r="C28" s="5" t="n">
        <v>1289056</v>
      </c>
    </row>
    <row r="29">
      <c r="A29" s="4" t="inlineStr">
        <is>
          <t>Other</t>
        </is>
      </c>
    </row>
    <row r="30">
      <c r="A30" s="3" t="inlineStr">
        <is>
          <t>Disaggregation of Revenue [Line Items]</t>
        </is>
      </c>
    </row>
    <row r="31">
      <c r="A31" s="4" t="inlineStr">
        <is>
          <t>Total revenue</t>
        </is>
      </c>
      <c r="B31" s="6" t="n">
        <v>28743</v>
      </c>
      <c r="C31" s="6" t="n">
        <v>18875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t>
        </is>
      </c>
      <c r="B1" s="2" t="inlineStr">
        <is>
          <t>3 Months Ended</t>
        </is>
      </c>
    </row>
    <row r="2">
      <c r="B2" s="2" t="inlineStr">
        <is>
          <t>Mar. 31, 2021</t>
        </is>
      </c>
      <c r="C2" s="2" t="inlineStr">
        <is>
          <t>Mar. 31, 2020</t>
        </is>
      </c>
    </row>
    <row r="3">
      <c r="A3" s="4" t="inlineStr">
        <is>
          <t>Largest Customer | Customer Concentration Risk | Revenue from Contract with Customer Benchmark</t>
        </is>
      </c>
    </row>
    <row r="4">
      <c r="A4" s="3" t="inlineStr">
        <is>
          <t>Disaggregation of Revenue [Line Items]</t>
        </is>
      </c>
    </row>
    <row r="5">
      <c r="A5" s="4" t="inlineStr">
        <is>
          <t>Concentration risk percentage</t>
        </is>
      </c>
      <c r="B5" s="4" t="inlineStr">
        <is>
          <t>20.60%</t>
        </is>
      </c>
      <c r="C5" s="4" t="inlineStr">
        <is>
          <t>7.1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t>
        </is>
      </c>
      <c r="B1" s="2" t="inlineStr">
        <is>
          <t>Mar. 31, 2021</t>
        </is>
      </c>
      <c r="C1" s="2" t="inlineStr">
        <is>
          <t>Dec. 31, 2020</t>
        </is>
      </c>
    </row>
    <row r="2">
      <c r="A2" s="3" t="inlineStr">
        <is>
          <t>Property, Plant and Equipment [Line Items]</t>
        </is>
      </c>
    </row>
    <row r="3">
      <c r="A3" s="4" t="inlineStr">
        <is>
          <t>Total property and equipment</t>
        </is>
      </c>
      <c r="B3" s="6" t="n">
        <v>10567428</v>
      </c>
      <c r="C3" s="6" t="n">
        <v>9207729</v>
      </c>
    </row>
    <row r="4">
      <c r="A4" s="4" t="inlineStr">
        <is>
          <t>Less: accumulated depreciation</t>
        </is>
      </c>
      <c r="B4" s="5" t="n">
        <v>4855491</v>
      </c>
      <c r="C4" s="5" t="n">
        <v>4501481</v>
      </c>
    </row>
    <row r="5">
      <c r="A5" s="4" t="inlineStr">
        <is>
          <t>Property and equipment, net</t>
        </is>
      </c>
      <c r="B5" s="5" t="n">
        <v>5711937</v>
      </c>
      <c r="C5" s="5" t="n">
        <v>4706248</v>
      </c>
    </row>
    <row r="6">
      <c r="A6" s="4" t="inlineStr">
        <is>
          <t>Furniture and fixtures</t>
        </is>
      </c>
    </row>
    <row r="7">
      <c r="A7" s="3" t="inlineStr">
        <is>
          <t>Property, Plant and Equipment [Line Items]</t>
        </is>
      </c>
    </row>
    <row r="8">
      <c r="A8" s="4" t="inlineStr">
        <is>
          <t>Total property and equipment</t>
        </is>
      </c>
      <c r="B8" s="5" t="n">
        <v>1450654</v>
      </c>
      <c r="C8" s="5" t="n">
        <v>1349037</v>
      </c>
    </row>
    <row r="9">
      <c r="A9" s="4" t="inlineStr">
        <is>
          <t>Computer equipment</t>
        </is>
      </c>
    </row>
    <row r="10">
      <c r="A10" s="3" t="inlineStr">
        <is>
          <t>Property, Plant and Equipment [Line Items]</t>
        </is>
      </c>
    </row>
    <row r="11">
      <c r="A11" s="4" t="inlineStr">
        <is>
          <t>Total property and equipment</t>
        </is>
      </c>
      <c r="B11" s="5" t="n">
        <v>1569340</v>
      </c>
      <c r="C11" s="5" t="n">
        <v>1482911</v>
      </c>
    </row>
    <row r="12">
      <c r="A12" s="4" t="inlineStr">
        <is>
          <t>Vehicles</t>
        </is>
      </c>
    </row>
    <row r="13">
      <c r="A13" s="3" t="inlineStr">
        <is>
          <t>Property, Plant and Equipment [Line Items]</t>
        </is>
      </c>
    </row>
    <row r="14">
      <c r="A14" s="4" t="inlineStr">
        <is>
          <t>Total property and equipment</t>
        </is>
      </c>
      <c r="B14" s="5" t="n">
        <v>759967</v>
      </c>
      <c r="C14" s="5" t="n">
        <v>760335</v>
      </c>
    </row>
    <row r="15">
      <c r="A15" s="4" t="inlineStr">
        <is>
          <t>Equipment</t>
        </is>
      </c>
    </row>
    <row r="16">
      <c r="A16" s="3" t="inlineStr">
        <is>
          <t>Property, Plant and Equipment [Line Items]</t>
        </is>
      </c>
    </row>
    <row r="17">
      <c r="A17" s="4" t="inlineStr">
        <is>
          <t>Total property and equipment</t>
        </is>
      </c>
      <c r="B17" s="5" t="n">
        <v>1992864</v>
      </c>
      <c r="C17" s="5" t="n">
        <v>1955254</v>
      </c>
    </row>
    <row r="18">
      <c r="A18" s="4" t="inlineStr">
        <is>
          <t>Leasehold improvements</t>
        </is>
      </c>
    </row>
    <row r="19">
      <c r="A19" s="3" t="inlineStr">
        <is>
          <t>Property, Plant and Equipment [Line Items]</t>
        </is>
      </c>
    </row>
    <row r="20">
      <c r="A20" s="4" t="inlineStr">
        <is>
          <t>Total property and equipment</t>
        </is>
      </c>
      <c r="B20" s="5" t="n">
        <v>2054500</v>
      </c>
      <c r="C20" s="5" t="n">
        <v>2055798</v>
      </c>
    </row>
    <row r="21">
      <c r="A21" s="4" t="inlineStr">
        <is>
          <t>Plotters</t>
        </is>
      </c>
    </row>
    <row r="22">
      <c r="A22" s="3" t="inlineStr">
        <is>
          <t>Property, Plant and Equipment [Line Items]</t>
        </is>
      </c>
    </row>
    <row r="23">
      <c r="A23" s="4" t="inlineStr">
        <is>
          <t>Total property and equipment</t>
        </is>
      </c>
      <c r="B23" s="5" t="n">
        <v>1312228</v>
      </c>
      <c r="C23" s="5" t="n">
        <v>1282630</v>
      </c>
    </row>
    <row r="24">
      <c r="A24" s="4" t="inlineStr">
        <is>
          <t>Construction in Progress</t>
        </is>
      </c>
    </row>
    <row r="25">
      <c r="A25" s="3" t="inlineStr">
        <is>
          <t>Property, Plant and Equipment [Line Items]</t>
        </is>
      </c>
    </row>
    <row r="26">
      <c r="A26" s="4" t="inlineStr">
        <is>
          <t>Total property and equipment</t>
        </is>
      </c>
      <c r="B26" s="6" t="n">
        <v>1427875</v>
      </c>
      <c r="C26" s="6" t="n">
        <v>3217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AND EQUIPMENT, NET - Narrative (Details)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383090</v>
      </c>
      <c r="C4" s="6" t="n">
        <v>27031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 Schedule of Intangible Assets (Details) - USD ($)</t>
        </is>
      </c>
      <c r="B1" s="2" t="inlineStr">
        <is>
          <t>Mar. 31, 2021</t>
        </is>
      </c>
      <c r="C1" s="2" t="inlineStr">
        <is>
          <t>Dec. 31, 2020</t>
        </is>
      </c>
    </row>
    <row r="2">
      <c r="A2" s="3" t="inlineStr">
        <is>
          <t>Finite-Lived Intangible Assets [Line Items]</t>
        </is>
      </c>
    </row>
    <row r="3">
      <c r="A3" s="4" t="inlineStr">
        <is>
          <t>Total cost</t>
        </is>
      </c>
      <c r="B3" s="6" t="n">
        <v>9329189</v>
      </c>
      <c r="C3" s="6" t="n">
        <v>9185573</v>
      </c>
    </row>
    <row r="4">
      <c r="A4" s="4" t="inlineStr">
        <is>
          <t>Less: Accumulated amortization</t>
        </is>
      </c>
      <c r="B4" s="5" t="n">
        <v>4041380</v>
      </c>
      <c r="C4" s="5" t="n">
        <v>3761593</v>
      </c>
    </row>
    <row r="5">
      <c r="A5" s="4" t="inlineStr">
        <is>
          <t>Intangible assets, net</t>
        </is>
      </c>
      <c r="B5" s="5" t="n">
        <v>5287809</v>
      </c>
      <c r="C5" s="5" t="n">
        <v>5423980</v>
      </c>
    </row>
    <row r="6">
      <c r="A6" s="4" t="inlineStr">
        <is>
          <t>Trademarks</t>
        </is>
      </c>
    </row>
    <row r="7">
      <c r="A7" s="3" t="inlineStr">
        <is>
          <t>Finite-Lived Intangible Assets [Line Items]</t>
        </is>
      </c>
    </row>
    <row r="8">
      <c r="A8" s="4" t="inlineStr">
        <is>
          <t>Total cost</t>
        </is>
      </c>
      <c r="B8" s="5" t="n">
        <v>421094</v>
      </c>
      <c r="C8" s="5" t="n">
        <v>373374</v>
      </c>
    </row>
    <row r="9">
      <c r="A9" s="4" t="inlineStr">
        <is>
          <t>Software</t>
        </is>
      </c>
    </row>
    <row r="10">
      <c r="A10" s="3" t="inlineStr">
        <is>
          <t>Finite-Lived Intangible Assets [Line Items]</t>
        </is>
      </c>
    </row>
    <row r="11">
      <c r="A11" s="4" t="inlineStr">
        <is>
          <t>Total cost</t>
        </is>
      </c>
      <c r="B11" s="5" t="n">
        <v>2665186</v>
      </c>
      <c r="C11" s="5" t="n">
        <v>2598985</v>
      </c>
    </row>
    <row r="12">
      <c r="A12" s="4" t="inlineStr">
        <is>
          <t>Trade name</t>
        </is>
      </c>
    </row>
    <row r="13">
      <c r="A13" s="3" t="inlineStr">
        <is>
          <t>Finite-Lived Intangible Assets [Line Items]</t>
        </is>
      </c>
    </row>
    <row r="14">
      <c r="A14" s="4" t="inlineStr">
        <is>
          <t>Total cost</t>
        </is>
      </c>
      <c r="B14" s="5" t="n">
        <v>500127</v>
      </c>
      <c r="C14" s="5" t="n">
        <v>497545</v>
      </c>
    </row>
    <row r="15">
      <c r="A15" s="4" t="inlineStr">
        <is>
          <t>Contractual and customer relationships</t>
        </is>
      </c>
    </row>
    <row r="16">
      <c r="A16" s="3" t="inlineStr">
        <is>
          <t>Finite-Lived Intangible Assets [Line Items]</t>
        </is>
      </c>
    </row>
    <row r="17">
      <c r="A17" s="4" t="inlineStr">
        <is>
          <t>Total cost</t>
        </is>
      </c>
      <c r="B17" s="5" t="n">
        <v>5066998</v>
      </c>
      <c r="C17" s="5" t="n">
        <v>5043915</v>
      </c>
    </row>
    <row r="18">
      <c r="A18" s="4" t="inlineStr">
        <is>
          <t>Non-compete</t>
        </is>
      </c>
    </row>
    <row r="19">
      <c r="A19" s="3" t="inlineStr">
        <is>
          <t>Finite-Lived Intangible Assets [Line Items]</t>
        </is>
      </c>
    </row>
    <row r="20">
      <c r="A20" s="4" t="inlineStr">
        <is>
          <t>Total cost</t>
        </is>
      </c>
      <c r="B20" s="5" t="n">
        <v>461957</v>
      </c>
      <c r="C20" s="5" t="n">
        <v>458536</v>
      </c>
    </row>
    <row r="21">
      <c r="A21" s="4" t="inlineStr">
        <is>
          <t>Other</t>
        </is>
      </c>
    </row>
    <row r="22">
      <c r="A22" s="3" t="inlineStr">
        <is>
          <t>Finite-Lived Intangible Assets [Line Items]</t>
        </is>
      </c>
    </row>
    <row r="23">
      <c r="A23" s="4" t="inlineStr">
        <is>
          <t>Total cost</t>
        </is>
      </c>
      <c r="B23" s="6" t="n">
        <v>213827</v>
      </c>
      <c r="C23" s="6" t="n">
        <v>2132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Income (Unaudited) - USD ($)</t>
        </is>
      </c>
      <c r="B1" s="2" t="inlineStr">
        <is>
          <t>3 Months Ended</t>
        </is>
      </c>
    </row>
    <row r="2">
      <c r="B2" s="2" t="inlineStr">
        <is>
          <t>Mar. 31, 2021</t>
        </is>
      </c>
      <c r="C2" s="2" t="inlineStr">
        <is>
          <t>Mar. 31, 2020</t>
        </is>
      </c>
    </row>
    <row r="3">
      <c r="A3" s="3" t="inlineStr">
        <is>
          <t>Revenue</t>
        </is>
      </c>
    </row>
    <row r="4">
      <c r="A4" s="4" t="inlineStr">
        <is>
          <t>Total revenue</t>
        </is>
      </c>
      <c r="B4" s="6" t="n">
        <v>51866114</v>
      </c>
      <c r="C4" s="6" t="n">
        <v>28388463</v>
      </c>
    </row>
    <row r="5">
      <c r="A5" s="3" t="inlineStr">
        <is>
          <t>Cost of Sales</t>
        </is>
      </c>
    </row>
    <row r="6">
      <c r="A6" s="4" t="inlineStr">
        <is>
          <t>Total cost of sales</t>
        </is>
      </c>
      <c r="B6" s="5" t="n">
        <v>33579683</v>
      </c>
      <c r="C6" s="5" t="n">
        <v>18091575</v>
      </c>
    </row>
    <row r="7">
      <c r="A7" s="4" t="inlineStr">
        <is>
          <t>Gross Margin</t>
        </is>
      </c>
      <c r="B7" s="5" t="n">
        <v>18286431</v>
      </c>
      <c r="C7" s="5" t="n">
        <v>10296888</v>
      </c>
    </row>
    <row r="8">
      <c r="A8" s="3" t="inlineStr">
        <is>
          <t>Operating Expenses</t>
        </is>
      </c>
    </row>
    <row r="9">
      <c r="A9" s="4" t="inlineStr">
        <is>
          <t>Sales and marketing</t>
        </is>
      </c>
      <c r="B9" s="5" t="n">
        <v>3387830</v>
      </c>
      <c r="C9" s="5" t="n">
        <v>2743249</v>
      </c>
    </row>
    <row r="10">
      <c r="A10" s="4" t="inlineStr">
        <is>
          <t>General and administrative</t>
        </is>
      </c>
      <c r="B10" s="5" t="n">
        <v>6351491</v>
      </c>
      <c r="C10" s="5" t="n">
        <v>5069771</v>
      </c>
    </row>
    <row r="11">
      <c r="A11" s="4" t="inlineStr">
        <is>
          <t>Total operating expenses</t>
        </is>
      </c>
      <c r="B11" s="5" t="n">
        <v>9739321</v>
      </c>
      <c r="C11" s="5" t="n">
        <v>7813020</v>
      </c>
    </row>
    <row r="12">
      <c r="A12" s="4" t="inlineStr">
        <is>
          <t>Operating Income</t>
        </is>
      </c>
      <c r="B12" s="5" t="n">
        <v>8547110</v>
      </c>
      <c r="C12" s="5" t="n">
        <v>2483868</v>
      </c>
    </row>
    <row r="13">
      <c r="A13" s="4" t="inlineStr">
        <is>
          <t>Interest expense</t>
        </is>
      </c>
      <c r="B13" s="5" t="n">
        <v>52719</v>
      </c>
      <c r="C13" s="5" t="n">
        <v>30558</v>
      </c>
    </row>
    <row r="14">
      <c r="A14" s="4" t="inlineStr">
        <is>
          <t>Foreign currency exchange loss</t>
        </is>
      </c>
      <c r="B14" s="5" t="n">
        <v>35612</v>
      </c>
      <c r="C14" s="5" t="n">
        <v>415577</v>
      </c>
    </row>
    <row r="15">
      <c r="A15" s="4" t="inlineStr">
        <is>
          <t>Income before income taxes</t>
        </is>
      </c>
      <c r="B15" s="5" t="n">
        <v>8458779</v>
      </c>
      <c r="C15" s="5" t="n">
        <v>2037733</v>
      </c>
    </row>
    <row r="16">
      <c r="A16" s="4" t="inlineStr">
        <is>
          <t>Income tax expense</t>
        </is>
      </c>
      <c r="B16" s="5" t="n">
        <v>1611720</v>
      </c>
      <c r="C16" s="5" t="n">
        <v>426379</v>
      </c>
    </row>
    <row r="17">
      <c r="A17" s="4" t="inlineStr">
        <is>
          <t>Net income</t>
        </is>
      </c>
      <c r="B17" s="6" t="n">
        <v>6847059</v>
      </c>
      <c r="C17" s="6" t="n">
        <v>1611354</v>
      </c>
    </row>
    <row r="18">
      <c r="A18" s="3" t="inlineStr">
        <is>
          <t>Earnings per share</t>
        </is>
      </c>
    </row>
    <row r="19">
      <c r="A19" s="4" t="inlineStr">
        <is>
          <t>Basic and diluted (in dollars per share)</t>
        </is>
      </c>
      <c r="B19" s="8" t="n">
        <v>0.25</v>
      </c>
      <c r="C19" s="8" t="n">
        <v>0.06</v>
      </c>
    </row>
    <row r="20">
      <c r="A20" s="3" t="inlineStr">
        <is>
          <t>Weighted Average Number of Common Shares</t>
        </is>
      </c>
    </row>
    <row r="21">
      <c r="A21" s="4" t="inlineStr">
        <is>
          <t>Basic and diluted (in shares)</t>
        </is>
      </c>
      <c r="B21" s="5" t="n">
        <v>27612597</v>
      </c>
      <c r="C21" s="5" t="n">
        <v>27612597</v>
      </c>
    </row>
    <row r="22">
      <c r="A22" s="4" t="inlineStr">
        <is>
          <t>Product revenue</t>
        </is>
      </c>
    </row>
    <row r="23">
      <c r="A23" s="3" t="inlineStr">
        <is>
          <t>Revenue</t>
        </is>
      </c>
    </row>
    <row r="24">
      <c r="A24" s="4" t="inlineStr">
        <is>
          <t>Total revenue</t>
        </is>
      </c>
      <c r="B24" s="6" t="n">
        <v>44931353</v>
      </c>
      <c r="C24" s="6" t="n">
        <v>23749917</v>
      </c>
    </row>
    <row r="25">
      <c r="A25" s="3" t="inlineStr">
        <is>
          <t>Cost of Sales</t>
        </is>
      </c>
    </row>
    <row r="26">
      <c r="A26" s="4" t="inlineStr">
        <is>
          <t>Total cost of sales</t>
        </is>
      </c>
      <c r="B26" s="5" t="n">
        <v>31546547</v>
      </c>
      <c r="C26" s="5" t="n">
        <v>16761413</v>
      </c>
    </row>
    <row r="27">
      <c r="A27" s="4" t="inlineStr">
        <is>
          <t>Service revenue</t>
        </is>
      </c>
    </row>
    <row r="28">
      <c r="A28" s="3" t="inlineStr">
        <is>
          <t>Revenue</t>
        </is>
      </c>
    </row>
    <row r="29">
      <c r="A29" s="4" t="inlineStr">
        <is>
          <t>Total revenue</t>
        </is>
      </c>
      <c r="B29" s="5" t="n">
        <v>6934761</v>
      </c>
      <c r="C29" s="5" t="n">
        <v>4638546</v>
      </c>
    </row>
    <row r="30">
      <c r="A30" s="3" t="inlineStr">
        <is>
          <t>Cost of Sales</t>
        </is>
      </c>
    </row>
    <row r="31">
      <c r="A31" s="4" t="inlineStr">
        <is>
          <t>Total cost of sales</t>
        </is>
      </c>
      <c r="B31" s="6" t="n">
        <v>2033136</v>
      </c>
      <c r="C31" s="6" t="n">
        <v>13301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TANGIBLE ASSETS, NET - Narrative (Details)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of intangible assets</t>
        </is>
      </c>
      <c r="B4" s="6" t="n">
        <v>262606</v>
      </c>
      <c r="C4" s="6" t="n">
        <v>23389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GOODWILL - Schedule of Goodwill (Details) - USD ($)</t>
        </is>
      </c>
      <c r="B1" s="2" t="inlineStr">
        <is>
          <t>3 Months Ended</t>
        </is>
      </c>
    </row>
    <row r="2">
      <c r="B2" s="2" t="inlineStr">
        <is>
          <t>Mar. 31, 2021</t>
        </is>
      </c>
      <c r="C2" s="2" t="inlineStr">
        <is>
          <t>Mar. 31, 2020</t>
        </is>
      </c>
    </row>
    <row r="3">
      <c r="A3" s="3" t="inlineStr">
        <is>
          <t>Goodwill [Roll Forward]</t>
        </is>
      </c>
    </row>
    <row r="4">
      <c r="A4" s="4" t="inlineStr">
        <is>
          <t>Goodwill beginning balance</t>
        </is>
      </c>
      <c r="B4" s="6" t="n">
        <v>4472217</v>
      </c>
      <c r="C4" s="6" t="n">
        <v>2406512</v>
      </c>
    </row>
    <row r="5">
      <c r="A5" s="4" t="inlineStr">
        <is>
          <t>Additions</t>
        </is>
      </c>
      <c r="B5" s="5" t="n">
        <v>0</v>
      </c>
      <c r="C5" s="5" t="n">
        <v>1184774</v>
      </c>
    </row>
    <row r="6">
      <c r="A6" s="4" t="inlineStr">
        <is>
          <t>Foreign Exchange</t>
        </is>
      </c>
      <c r="B6" s="5" t="n">
        <v>37202</v>
      </c>
      <c r="C6" s="5" t="n">
        <v>-194574</v>
      </c>
    </row>
    <row r="7">
      <c r="A7" s="4" t="inlineStr">
        <is>
          <t>Goodwill ending balance</t>
        </is>
      </c>
      <c r="B7" s="6" t="n">
        <v>4509419</v>
      </c>
      <c r="C7" s="6" t="n">
        <v>339671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 Schedule of Inventory (Details) - USD ($)</t>
        </is>
      </c>
      <c r="B1" s="2" t="inlineStr">
        <is>
          <t>Mar. 31, 2021</t>
        </is>
      </c>
      <c r="C1" s="2" t="inlineStr">
        <is>
          <t>Dec. 31, 2020</t>
        </is>
      </c>
    </row>
    <row r="2">
      <c r="A2" s="3" t="inlineStr">
        <is>
          <t>Inventory Disclosure [Abstract]</t>
        </is>
      </c>
    </row>
    <row r="3">
      <c r="A3" s="4" t="inlineStr">
        <is>
          <t>Film and film based products</t>
        </is>
      </c>
      <c r="B3" s="6" t="n">
        <v>22559577</v>
      </c>
      <c r="C3" s="6" t="n">
        <v>20170756</v>
      </c>
    </row>
    <row r="4">
      <c r="A4" s="4" t="inlineStr">
        <is>
          <t>Other products</t>
        </is>
      </c>
      <c r="B4" s="5" t="n">
        <v>1937016</v>
      </c>
      <c r="C4" s="5" t="n">
        <v>1717236</v>
      </c>
    </row>
    <row r="5">
      <c r="A5" s="4" t="inlineStr">
        <is>
          <t>Packaging and supplies</t>
        </is>
      </c>
      <c r="B5" s="5" t="n">
        <v>512398</v>
      </c>
      <c r="C5" s="5" t="n">
        <v>589225</v>
      </c>
    </row>
    <row r="6">
      <c r="A6" s="4" t="inlineStr">
        <is>
          <t>Inventory reserve</t>
        </is>
      </c>
      <c r="B6" s="5" t="n">
        <v>-99720</v>
      </c>
      <c r="C6" s="5" t="n">
        <v>-113091</v>
      </c>
    </row>
    <row r="7">
      <c r="A7" s="4" t="inlineStr">
        <is>
          <t>Inventory, net</t>
        </is>
      </c>
      <c r="B7" s="6" t="n">
        <v>24909271</v>
      </c>
      <c r="C7" s="6" t="n">
        <v>223641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14" customWidth="1" min="5" max="5"/>
  </cols>
  <sheetData>
    <row r="1">
      <c r="A1" s="1" t="inlineStr">
        <is>
          <t>DEBT - Narrative (Details)</t>
        </is>
      </c>
      <c r="B1" s="2" t="inlineStr">
        <is>
          <t>May 11, 2020USD ($)</t>
        </is>
      </c>
      <c r="C1" s="2" t="inlineStr">
        <is>
          <t>Mar. 31, 2021USD ($)</t>
        </is>
      </c>
      <c r="D1" s="2" t="inlineStr">
        <is>
          <t>Mar. 31, 2021CAD ($)</t>
        </is>
      </c>
      <c r="E1" s="2" t="inlineStr">
        <is>
          <t>Dec. 31, 2020</t>
        </is>
      </c>
    </row>
    <row r="2">
      <c r="A2" s="4" t="inlineStr">
        <is>
          <t>Line of Credit | The Bank of San Antonio | Revolving Credit Facility</t>
        </is>
      </c>
    </row>
    <row r="3">
      <c r="A3" s="3" t="inlineStr">
        <is>
          <t>Line of Credit Facility [Line Items]</t>
        </is>
      </c>
    </row>
    <row r="4">
      <c r="A4" s="4" t="inlineStr">
        <is>
          <t>Maximum borrowing capacity</t>
        </is>
      </c>
      <c r="C4" s="6" t="n">
        <v>8500000</v>
      </c>
    </row>
    <row r="5">
      <c r="A5" s="4" t="inlineStr">
        <is>
          <t>Line of credit facility interest rate</t>
        </is>
      </c>
      <c r="C5" s="4" t="inlineStr">
        <is>
          <t>3.50%</t>
        </is>
      </c>
      <c r="D5" s="4" t="inlineStr">
        <is>
          <t>3.50%</t>
        </is>
      </c>
      <c r="E5" s="4" t="inlineStr">
        <is>
          <t>3.50%</t>
        </is>
      </c>
    </row>
    <row r="6">
      <c r="A6" s="4" t="inlineStr">
        <is>
          <t>Line of Credit | HSBC Bank Canada | Revolving Credit Facility</t>
        </is>
      </c>
    </row>
    <row r="7">
      <c r="A7" s="3" t="inlineStr">
        <is>
          <t>Line of Credit Facility [Line Items]</t>
        </is>
      </c>
    </row>
    <row r="8">
      <c r="A8" s="4" t="inlineStr">
        <is>
          <t>Maximum borrowing capacity</t>
        </is>
      </c>
      <c r="D8" s="6" t="n">
        <v>4500000</v>
      </c>
    </row>
    <row r="9">
      <c r="A9" s="4" t="inlineStr">
        <is>
          <t>Line of credit facility interest rate</t>
        </is>
      </c>
      <c r="C9" s="4" t="inlineStr">
        <is>
          <t>2.70%</t>
        </is>
      </c>
      <c r="D9" s="4" t="inlineStr">
        <is>
          <t>2.70%</t>
        </is>
      </c>
    </row>
    <row r="10">
      <c r="A10" s="4" t="inlineStr">
        <is>
          <t>Term loan | The Bank of San Antonio</t>
        </is>
      </c>
    </row>
    <row r="11">
      <c r="A11" s="3" t="inlineStr">
        <is>
          <t>Line of Credit Facility [Line Items]</t>
        </is>
      </c>
    </row>
    <row r="12">
      <c r="A12" s="4" t="inlineStr">
        <is>
          <t>Debt, face amount</t>
        </is>
      </c>
      <c r="B12" s="6" t="n">
        <v>6000000</v>
      </c>
    </row>
    <row r="13">
      <c r="A13" s="4" t="inlineStr">
        <is>
          <t>Debt term</t>
        </is>
      </c>
      <c r="B13" s="4" t="inlineStr">
        <is>
          <t>36 months</t>
        </is>
      </c>
    </row>
    <row r="14">
      <c r="A14" s="4" t="inlineStr">
        <is>
          <t>Debt interest</t>
        </is>
      </c>
      <c r="B14" s="4" t="inlineStr">
        <is>
          <t>3.50%</t>
        </is>
      </c>
    </row>
    <row r="15">
      <c r="A15" s="4" t="inlineStr">
        <is>
          <t>Periodic payment</t>
        </is>
      </c>
      <c r="B15" s="6" t="n">
        <v>176373</v>
      </c>
    </row>
    <row r="16">
      <c r="A16" s="4" t="inlineStr">
        <is>
          <t>Prime Rate | Line of Credit | The Bank of San Antonio | Revolving Credit Facility</t>
        </is>
      </c>
    </row>
    <row r="17">
      <c r="A17" s="3" t="inlineStr">
        <is>
          <t>Line of Credit Facility [Line Items]</t>
        </is>
      </c>
    </row>
    <row r="18">
      <c r="A18" s="4" t="inlineStr">
        <is>
          <t>Basis spread on prime rate</t>
        </is>
      </c>
      <c r="C18" s="4" t="inlineStr">
        <is>
          <t>1.00%</t>
        </is>
      </c>
    </row>
    <row r="19">
      <c r="A19" s="4" t="inlineStr">
        <is>
          <t>Debt instrument floor rate</t>
        </is>
      </c>
      <c r="C19" s="4" t="inlineStr">
        <is>
          <t>3.50%</t>
        </is>
      </c>
    </row>
    <row r="20">
      <c r="A20" s="4" t="inlineStr">
        <is>
          <t>Prime Rate | Line of Credit | HSBC Bank Canada | Revolving Credit Facility</t>
        </is>
      </c>
    </row>
    <row r="21">
      <c r="A21" s="3" t="inlineStr">
        <is>
          <t>Line of Credit Facility [Line Items]</t>
        </is>
      </c>
    </row>
    <row r="22">
      <c r="A22" s="4" t="inlineStr">
        <is>
          <t>Basis spread on prime rate</t>
        </is>
      </c>
      <c r="C22" s="4" t="inlineStr">
        <is>
          <t>0.2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Schedule of Notes Payable (Details) - USD ($)</t>
        </is>
      </c>
      <c r="B1" s="2" t="inlineStr">
        <is>
          <t>Mar. 31, 2021</t>
        </is>
      </c>
      <c r="C1" s="2" t="inlineStr">
        <is>
          <t>Dec. 31, 2020</t>
        </is>
      </c>
    </row>
    <row r="2">
      <c r="A2" s="3" t="inlineStr">
        <is>
          <t>Debt Instrument [Line Items]</t>
        </is>
      </c>
    </row>
    <row r="3">
      <c r="A3" s="4" t="inlineStr">
        <is>
          <t>Total face value of notes payable</t>
        </is>
      </c>
      <c r="B3" s="6" t="n">
        <v>5654580</v>
      </c>
      <c r="C3" s="6" t="n">
        <v>6484624</v>
      </c>
    </row>
    <row r="4">
      <c r="A4" s="4" t="inlineStr">
        <is>
          <t>Unamortized discount</t>
        </is>
      </c>
      <c r="B4" s="5" t="n">
        <v>-223128</v>
      </c>
      <c r="C4" s="5" t="n">
        <v>-348261</v>
      </c>
    </row>
    <row r="5">
      <c r="A5" s="4" t="inlineStr">
        <is>
          <t>Current portion</t>
        </is>
      </c>
      <c r="B5" s="5" t="n">
        <v>-2514391</v>
      </c>
      <c r="C5" s="5" t="n">
        <v>-2568172</v>
      </c>
    </row>
    <row r="6">
      <c r="A6" s="4" t="inlineStr">
        <is>
          <t>Non-current portion of notes payable</t>
        </is>
      </c>
      <c r="B6" s="6" t="n">
        <v>2917061</v>
      </c>
      <c r="C6" s="5" t="n">
        <v>3568191</v>
      </c>
    </row>
    <row r="7">
      <c r="A7" s="4" t="inlineStr">
        <is>
          <t>Term Loan</t>
        </is>
      </c>
    </row>
    <row r="8">
      <c r="A8" s="3" t="inlineStr">
        <is>
          <t>Debt Instrument [Line Items]</t>
        </is>
      </c>
    </row>
    <row r="9">
      <c r="A9" s="4" t="inlineStr">
        <is>
          <t>Weighted Average Interest Rate</t>
        </is>
      </c>
      <c r="B9" s="4" t="inlineStr">
        <is>
          <t>3.50%</t>
        </is>
      </c>
    </row>
    <row r="10">
      <c r="A10" s="4" t="inlineStr">
        <is>
          <t>Total face value of notes payable</t>
        </is>
      </c>
      <c r="B10" s="6" t="n">
        <v>4569999</v>
      </c>
      <c r="C10" s="5" t="n">
        <v>5056240</v>
      </c>
    </row>
    <row r="11">
      <c r="A11" s="4" t="inlineStr">
        <is>
          <t>Acquisition Notes Payable Due 2022</t>
        </is>
      </c>
    </row>
    <row r="12">
      <c r="A12" s="3" t="inlineStr">
        <is>
          <t>Debt Instrument [Line Items]</t>
        </is>
      </c>
    </row>
    <row r="13">
      <c r="A13" s="4" t="inlineStr">
        <is>
          <t>Weighted Average Interest Rate</t>
        </is>
      </c>
      <c r="B13" s="4" t="inlineStr">
        <is>
          <t>2.68%</t>
        </is>
      </c>
    </row>
    <row r="14">
      <c r="A14" s="4" t="inlineStr">
        <is>
          <t>Total face value of notes payable</t>
        </is>
      </c>
      <c r="B14" s="6" t="n">
        <v>1084581</v>
      </c>
      <c r="C14" s="6" t="n">
        <v>14283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y (Details) - USD ($)</t>
        </is>
      </c>
      <c r="B1" s="2" t="inlineStr">
        <is>
          <t>Mar. 31, 2021</t>
        </is>
      </c>
      <c r="C1" s="2" t="inlineStr">
        <is>
          <t>Dec. 31, 2020</t>
        </is>
      </c>
    </row>
    <row r="2">
      <c r="A2" s="3" t="inlineStr">
        <is>
          <t>Accounts Payable and Accrued Liabilities [Abstract]</t>
        </is>
      </c>
    </row>
    <row r="3">
      <c r="A3" s="4" t="inlineStr">
        <is>
          <t>Trade payables</t>
        </is>
      </c>
      <c r="B3" s="6" t="n">
        <v>16151655</v>
      </c>
      <c r="C3" s="6" t="n">
        <v>12987487</v>
      </c>
    </row>
    <row r="4">
      <c r="A4" s="4" t="inlineStr">
        <is>
          <t>Payroll liabilities</t>
        </is>
      </c>
      <c r="B4" s="5" t="n">
        <v>1619032</v>
      </c>
      <c r="C4" s="5" t="n">
        <v>2266643</v>
      </c>
    </row>
    <row r="5">
      <c r="A5" s="4" t="inlineStr">
        <is>
          <t>Contract liabilities</t>
        </is>
      </c>
      <c r="B5" s="5" t="n">
        <v>2584740</v>
      </c>
      <c r="C5" s="5" t="n">
        <v>244837</v>
      </c>
    </row>
    <row r="6">
      <c r="A6" s="4" t="inlineStr">
        <is>
          <t>Other liabilities</t>
        </is>
      </c>
      <c r="B6" s="5" t="n">
        <v>1002933</v>
      </c>
      <c r="C6" s="5" t="n">
        <v>1298495</v>
      </c>
    </row>
    <row r="7">
      <c r="A7" s="4" t="inlineStr">
        <is>
          <t>Accounts payable and accrued liabilities</t>
        </is>
      </c>
      <c r="B7" s="6" t="n">
        <v>21358360</v>
      </c>
      <c r="C7" s="6" t="n">
        <v>167974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FAIR VALUE MEASUREMENTS (Details) - USD ($)</t>
        </is>
      </c>
      <c r="B1" s="2" t="inlineStr">
        <is>
          <t>3 Months Ended</t>
        </is>
      </c>
    </row>
    <row r="2">
      <c r="B2" s="2" t="inlineStr">
        <is>
          <t>Mar. 31, 2021</t>
        </is>
      </c>
      <c r="C2" s="2" t="inlineStr">
        <is>
          <t>Dec. 31, 2020</t>
        </is>
      </c>
    </row>
    <row r="3">
      <c r="A3" s="3" t="inlineStr">
        <is>
          <t>Fair Value, Option, Quantitative Disclosures [Line Items]</t>
        </is>
      </c>
    </row>
    <row r="4">
      <c r="A4" s="4" t="inlineStr">
        <is>
          <t>Contingent liability, period increase (decrease)</t>
        </is>
      </c>
      <c r="B4" s="6" t="n">
        <v>-54401</v>
      </c>
    </row>
    <row r="5">
      <c r="A5" s="4" t="inlineStr">
        <is>
          <t>Fair Value, Inputs, Level 3 | Fair Value, Recurring</t>
        </is>
      </c>
    </row>
    <row r="6">
      <c r="A6" s="3" t="inlineStr">
        <is>
          <t>Fair Value, Option, Quantitative Disclosures [Line Items]</t>
        </is>
      </c>
    </row>
    <row r="7">
      <c r="A7" s="4" t="inlineStr">
        <is>
          <t>Contingent Liabilities</t>
        </is>
      </c>
      <c r="B7" s="6" t="n">
        <v>517432</v>
      </c>
      <c r="C7" s="6" t="n">
        <v>57183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4" customWidth="1" min="5" max="5"/>
  </cols>
  <sheetData>
    <row r="1">
      <c r="A1" s="1" t="inlineStr">
        <is>
          <t>COMMITMENTS AND CONTINGENCIES - Narrative (Details) - USD ($)</t>
        </is>
      </c>
      <c r="B1" s="2" t="inlineStr">
        <is>
          <t>1 Months Ended</t>
        </is>
      </c>
      <c r="C1" s="2" t="inlineStr">
        <is>
          <t>3 Months Ended</t>
        </is>
      </c>
      <c r="D1" s="2" t="inlineStr">
        <is>
          <t>6 Months Ended</t>
        </is>
      </c>
    </row>
    <row r="2">
      <c r="B2" s="2" t="inlineStr">
        <is>
          <t>Jun. 30, 2021</t>
        </is>
      </c>
      <c r="C2" s="2" t="inlineStr">
        <is>
          <t>Mar. 31, 2021</t>
        </is>
      </c>
      <c r="D2" s="2" t="inlineStr">
        <is>
          <t>Jun. 30, 2021</t>
        </is>
      </c>
      <c r="E2" s="2" t="inlineStr">
        <is>
          <t>Mar. 31, 2017</t>
        </is>
      </c>
    </row>
    <row r="3">
      <c r="A3" s="3" t="inlineStr">
        <is>
          <t>Other Commitments [Line Items]</t>
        </is>
      </c>
    </row>
    <row r="4">
      <c r="A4" s="4" t="inlineStr">
        <is>
          <t>Purchase commitment renewal period</t>
        </is>
      </c>
      <c r="C4" s="4" t="inlineStr">
        <is>
          <t>2 years</t>
        </is>
      </c>
    </row>
    <row r="5">
      <c r="A5" s="4" t="inlineStr">
        <is>
          <t>Purchase commitment renewal option notice</t>
        </is>
      </c>
      <c r="C5" s="4" t="inlineStr">
        <is>
          <t>2 months</t>
        </is>
      </c>
    </row>
    <row r="6">
      <c r="A6" s="4" t="inlineStr">
        <is>
          <t>Quarterly purchase commitment</t>
        </is>
      </c>
      <c r="E6" s="6" t="n">
        <v>5000000</v>
      </c>
    </row>
    <row r="7">
      <c r="A7" s="4" t="inlineStr">
        <is>
          <t>Annual purchase commitment</t>
        </is>
      </c>
      <c r="E7" s="6" t="n">
        <v>20000000</v>
      </c>
    </row>
    <row r="8">
      <c r="A8" s="4" t="inlineStr">
        <is>
          <t>Forecast | Other Commitments, Texas Lease Agreement</t>
        </is>
      </c>
    </row>
    <row r="9">
      <c r="A9" s="3" t="inlineStr">
        <is>
          <t>Other Commitments [Line Items]</t>
        </is>
      </c>
    </row>
    <row r="10">
      <c r="A10" s="4" t="inlineStr">
        <is>
          <t>Base payments</t>
        </is>
      </c>
      <c r="B10" s="6" t="n">
        <v>4706016</v>
      </c>
    </row>
    <row r="11">
      <c r="A11" s="4" t="inlineStr">
        <is>
          <t>Term of contract</t>
        </is>
      </c>
      <c r="B11" s="4" t="inlineStr">
        <is>
          <t>88 months</t>
        </is>
      </c>
      <c r="D11" s="4" t="inlineStr">
        <is>
          <t>88 months</t>
        </is>
      </c>
    </row>
    <row r="12">
      <c r="A12" s="4" t="inlineStr">
        <is>
          <t>Forecast | Other Commitments, North Carolina Lease Agreement</t>
        </is>
      </c>
    </row>
    <row r="13">
      <c r="A13" s="3" t="inlineStr">
        <is>
          <t>Other Commitments [Line Items]</t>
        </is>
      </c>
    </row>
    <row r="14">
      <c r="A14" s="4" t="inlineStr">
        <is>
          <t>Base payments</t>
        </is>
      </c>
      <c r="D14" s="6" t="n">
        <v>949601</v>
      </c>
    </row>
    <row r="15">
      <c r="A15" s="4" t="inlineStr">
        <is>
          <t>Term of contract</t>
        </is>
      </c>
      <c r="B15" s="4" t="inlineStr">
        <is>
          <t>84 months</t>
        </is>
      </c>
      <c r="D15" s="4" t="inlineStr">
        <is>
          <t>84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t>
        </is>
      </c>
      <c r="B1" s="2" t="inlineStr">
        <is>
          <t>3 Months Ended</t>
        </is>
      </c>
    </row>
    <row r="2">
      <c r="B2" s="2" t="inlineStr">
        <is>
          <t>Mar. 31, 2021</t>
        </is>
      </c>
      <c r="C2" s="2" t="inlineStr">
        <is>
          <t>Mar. 31, 2020</t>
        </is>
      </c>
    </row>
    <row r="3">
      <c r="A3" s="3" t="inlineStr">
        <is>
          <t>Other comprehensive income</t>
        </is>
      </c>
    </row>
    <row r="4">
      <c r="A4" s="4" t="inlineStr">
        <is>
          <t>Net income</t>
        </is>
      </c>
      <c r="B4" s="6" t="n">
        <v>6847059</v>
      </c>
      <c r="C4" s="6" t="n">
        <v>1611354</v>
      </c>
    </row>
    <row r="5">
      <c r="A5" s="4" t="inlineStr">
        <is>
          <t>Foreign currency translation</t>
        </is>
      </c>
      <c r="B5" s="5" t="n">
        <v>-210135</v>
      </c>
      <c r="C5" s="5" t="n">
        <v>-760055</v>
      </c>
    </row>
    <row r="6">
      <c r="A6" s="4" t="inlineStr">
        <is>
          <t>Total comprehensive income</t>
        </is>
      </c>
      <c r="B6" s="5" t="n">
        <v>6636924</v>
      </c>
      <c r="C6" s="5" t="n">
        <v>851299</v>
      </c>
    </row>
    <row r="7">
      <c r="A7" s="3" t="inlineStr">
        <is>
          <t>Total comprehensive income attributable to:</t>
        </is>
      </c>
    </row>
    <row r="8">
      <c r="A8" s="4" t="inlineStr">
        <is>
          <t>Stockholders of the Company</t>
        </is>
      </c>
      <c r="B8" s="5" t="n">
        <v>6636924</v>
      </c>
      <c r="C8" s="5" t="n">
        <v>855832</v>
      </c>
    </row>
    <row r="9">
      <c r="A9" s="4" t="inlineStr">
        <is>
          <t>Non-controlling interest</t>
        </is>
      </c>
      <c r="B9" s="6" t="n">
        <v>0</v>
      </c>
      <c r="C9" s="6" t="n">
        <v>-45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18" customWidth="1" min="5" max="5"/>
    <col width="37" customWidth="1" min="6" max="6"/>
    <col width="51" customWidth="1" min="7" max="7"/>
    <col width="25" customWidth="1" min="8" max="8"/>
  </cols>
  <sheetData>
    <row r="1">
      <c r="A1" s="1" t="inlineStr">
        <is>
          <t>Condensed Consolidated Statements of Changes in Stockholders’ Equity - USD ($)</t>
        </is>
      </c>
      <c r="B1" s="2" t="inlineStr">
        <is>
          <t>Total</t>
        </is>
      </c>
      <c r="C1" s="2" t="inlineStr">
        <is>
          <t>Common Stock</t>
        </is>
      </c>
      <c r="D1" s="2" t="inlineStr">
        <is>
          <t>Additional Paid-in-Capital</t>
        </is>
      </c>
      <c r="E1" s="2" t="inlineStr">
        <is>
          <t>Retained Earnings</t>
        </is>
      </c>
      <c r="F1" s="2" t="inlineStr">
        <is>
          <t>Accumulated Other Comprehensive Loss</t>
        </is>
      </c>
      <c r="G1" s="2" t="inlineStr">
        <is>
          <t>Equity Attributable to Stockholders of the Company</t>
        </is>
      </c>
      <c r="H1" s="2" t="inlineStr">
        <is>
          <t>Non-Controlling Interest</t>
        </is>
      </c>
    </row>
    <row r="2">
      <c r="A2" s="4" t="inlineStr">
        <is>
          <t>Beginning balance (in shares) at Dec. 31, 2019</t>
        </is>
      </c>
      <c r="C2" s="5" t="n">
        <v>27612597</v>
      </c>
    </row>
    <row r="3">
      <c r="A3" s="4" t="inlineStr">
        <is>
          <t>Beginning balance at Dec. 31, 2019</t>
        </is>
      </c>
      <c r="B3" s="6" t="n">
        <v>34893210</v>
      </c>
      <c r="C3" s="6" t="n">
        <v>27613</v>
      </c>
      <c r="D3" s="6" t="n">
        <v>11348163</v>
      </c>
      <c r="E3" s="6" t="n">
        <v>24594878</v>
      </c>
      <c r="F3" s="6" t="n">
        <v>-908764</v>
      </c>
      <c r="G3" s="6" t="n">
        <v>35061890</v>
      </c>
      <c r="H3" s="6" t="n">
        <v>-168680</v>
      </c>
    </row>
    <row r="4">
      <c r="A4" s="3" t="inlineStr">
        <is>
          <t>Increase (Decrease) in Stockholders' Equity [Roll Forward]</t>
        </is>
      </c>
    </row>
    <row r="5">
      <c r="A5" s="4" t="inlineStr">
        <is>
          <t>Net income</t>
        </is>
      </c>
      <c r="B5" s="5" t="n">
        <v>1611354</v>
      </c>
      <c r="E5" s="5" t="n">
        <v>1611354</v>
      </c>
      <c r="G5" s="5" t="n">
        <v>1611354</v>
      </c>
    </row>
    <row r="6">
      <c r="A6" s="4" t="inlineStr">
        <is>
          <t>Foreign currency translation</t>
        </is>
      </c>
      <c r="B6" s="5" t="n">
        <v>-760055</v>
      </c>
      <c r="F6" s="5" t="n">
        <v>-755522</v>
      </c>
      <c r="G6" s="5" t="n">
        <v>-755522</v>
      </c>
      <c r="H6" s="5" t="n">
        <v>-4533</v>
      </c>
    </row>
    <row r="7">
      <c r="A7" s="4" t="inlineStr">
        <is>
          <t>Purchase of minority interest</t>
        </is>
      </c>
      <c r="B7" s="5" t="n">
        <v>-762479</v>
      </c>
      <c r="D7" s="5" t="n">
        <v>-935692</v>
      </c>
      <c r="G7" s="5" t="n">
        <v>-935692</v>
      </c>
      <c r="H7" s="5" t="n">
        <v>173213</v>
      </c>
    </row>
    <row r="8">
      <c r="A8" s="4" t="inlineStr">
        <is>
          <t>Ending balance (in shares) at Mar. 31, 2020</t>
        </is>
      </c>
      <c r="C8" s="5" t="n">
        <v>27612597</v>
      </c>
    </row>
    <row r="9">
      <c r="A9" s="4" t="inlineStr">
        <is>
          <t>Ending balance at Mar. 31, 2020</t>
        </is>
      </c>
      <c r="B9" s="5" t="n">
        <v>34982030</v>
      </c>
      <c r="C9" s="6" t="n">
        <v>27613</v>
      </c>
      <c r="D9" s="5" t="n">
        <v>10412471</v>
      </c>
      <c r="E9" s="5" t="n">
        <v>26206232</v>
      </c>
      <c r="F9" s="5" t="n">
        <v>-1664286</v>
      </c>
      <c r="G9" s="5" t="n">
        <v>34982030</v>
      </c>
      <c r="H9" s="5" t="n">
        <v>0</v>
      </c>
    </row>
    <row r="10">
      <c r="A10" s="4" t="inlineStr">
        <is>
          <t>Beginning balance (in shares) at Dec. 31, 2020</t>
        </is>
      </c>
      <c r="C10" s="5" t="n">
        <v>27612597</v>
      </c>
    </row>
    <row r="11">
      <c r="A11" s="4" t="inlineStr">
        <is>
          <t>Beginning balance at Dec. 31, 2020</t>
        </is>
      </c>
      <c r="B11" s="5" t="n">
        <v>53382868</v>
      </c>
      <c r="C11" s="6" t="n">
        <v>27613</v>
      </c>
      <c r="D11" s="5" t="n">
        <v>10412471</v>
      </c>
      <c r="E11" s="5" t="n">
        <v>42876569</v>
      </c>
      <c r="F11" s="5" t="n">
        <v>66215</v>
      </c>
      <c r="G11" s="5" t="n">
        <v>53382868</v>
      </c>
    </row>
    <row r="12">
      <c r="A12" s="3" t="inlineStr">
        <is>
          <t>Increase (Decrease) in Stockholders' Equity [Roll Forward]</t>
        </is>
      </c>
    </row>
    <row r="13">
      <c r="A13" s="4" t="inlineStr">
        <is>
          <t>Net income</t>
        </is>
      </c>
      <c r="B13" s="5" t="n">
        <v>6847059</v>
      </c>
      <c r="E13" s="5" t="n">
        <v>6847059</v>
      </c>
      <c r="G13" s="5" t="n">
        <v>6847059</v>
      </c>
    </row>
    <row r="14">
      <c r="A14" s="4" t="inlineStr">
        <is>
          <t>Foreign currency translation</t>
        </is>
      </c>
      <c r="B14" s="5" t="n">
        <v>-210135</v>
      </c>
      <c r="F14" s="5" t="n">
        <v>-210135</v>
      </c>
      <c r="G14" s="5" t="n">
        <v>-210135</v>
      </c>
    </row>
    <row r="15">
      <c r="A15" s="4" t="inlineStr">
        <is>
          <t>Ending balance (in shares) at Mar. 31, 2021</t>
        </is>
      </c>
      <c r="C15" s="5" t="n">
        <v>27612597</v>
      </c>
    </row>
    <row r="16">
      <c r="A16" s="4" t="inlineStr">
        <is>
          <t>Ending balance at Mar. 31, 2021</t>
        </is>
      </c>
      <c r="B16" s="6" t="n">
        <v>60019792</v>
      </c>
      <c r="C16" s="6" t="n">
        <v>27613</v>
      </c>
      <c r="D16" s="6" t="n">
        <v>10412471</v>
      </c>
      <c r="E16" s="6" t="n">
        <v>49723628</v>
      </c>
      <c r="F16" s="6" t="n">
        <v>-143920</v>
      </c>
      <c r="G16" s="6" t="n">
        <v>60019792</v>
      </c>
      <c r="H1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6847059</v>
      </c>
      <c r="C4" s="6" t="n">
        <v>1611354</v>
      </c>
    </row>
    <row r="5">
      <c r="A5" s="3" t="inlineStr">
        <is>
          <t>Adjustments to reconcile net income to net cash provided by operating activities:</t>
        </is>
      </c>
    </row>
    <row r="6">
      <c r="A6" s="4" t="inlineStr">
        <is>
          <t>Depreciation of property, plant and equipment</t>
        </is>
      </c>
      <c r="B6" s="5" t="n">
        <v>383090</v>
      </c>
      <c r="C6" s="5" t="n">
        <v>270317</v>
      </c>
    </row>
    <row r="7">
      <c r="A7" s="4" t="inlineStr">
        <is>
          <t>Amortization of intangible assets</t>
        </is>
      </c>
      <c r="B7" s="5" t="n">
        <v>262606</v>
      </c>
      <c r="C7" s="5" t="n">
        <v>233896</v>
      </c>
    </row>
    <row r="8">
      <c r="A8" s="4" t="inlineStr">
        <is>
          <t>Loss on sale of property and equipment</t>
        </is>
      </c>
      <c r="B8" s="5" t="n">
        <v>2031</v>
      </c>
      <c r="C8" s="5" t="n">
        <v>3121</v>
      </c>
    </row>
    <row r="9">
      <c r="A9" s="4" t="inlineStr">
        <is>
          <t>Bad debt expense</t>
        </is>
      </c>
      <c r="B9" s="5" t="n">
        <v>93030</v>
      </c>
      <c r="C9" s="5" t="n">
        <v>22832</v>
      </c>
    </row>
    <row r="10">
      <c r="A10" s="4" t="inlineStr">
        <is>
          <t>Deferred income tax</t>
        </is>
      </c>
      <c r="B10" s="5" t="n">
        <v>23655</v>
      </c>
      <c r="C10" s="5" t="n">
        <v>-31764</v>
      </c>
    </row>
    <row r="11">
      <c r="A11" s="4" t="inlineStr">
        <is>
          <t>Accretion on notes payable</t>
        </is>
      </c>
      <c r="B11" s="5" t="n">
        <v>8945</v>
      </c>
      <c r="C11" s="5" t="n">
        <v>11017</v>
      </c>
    </row>
    <row r="12">
      <c r="A12" s="3" t="inlineStr">
        <is>
          <t>Changes in assets and liabilities:</t>
        </is>
      </c>
    </row>
    <row r="13">
      <c r="A13" s="4" t="inlineStr">
        <is>
          <t>Accounts receivable</t>
        </is>
      </c>
      <c r="B13" s="5" t="n">
        <v>-124628</v>
      </c>
      <c r="C13" s="5" t="n">
        <v>-157943</v>
      </c>
    </row>
    <row r="14">
      <c r="A14" s="4" t="inlineStr">
        <is>
          <t>Inventory, net</t>
        </is>
      </c>
      <c r="B14" s="5" t="n">
        <v>-2612306</v>
      </c>
      <c r="C14" s="5" t="n">
        <v>-3932654</v>
      </c>
    </row>
    <row r="15">
      <c r="A15" s="4" t="inlineStr">
        <is>
          <t>Prepaid expenses and other current assets</t>
        </is>
      </c>
      <c r="B15" s="5" t="n">
        <v>-685955</v>
      </c>
      <c r="C15" s="5" t="n">
        <v>-18366</v>
      </c>
    </row>
    <row r="16">
      <c r="A16" s="4" t="inlineStr">
        <is>
          <t>Income tax receivable</t>
        </is>
      </c>
      <c r="B16" s="5" t="n">
        <v>0</v>
      </c>
      <c r="C16" s="5" t="n">
        <v>94729</v>
      </c>
    </row>
    <row r="17">
      <c r="A17" s="4" t="inlineStr">
        <is>
          <t>Other assets</t>
        </is>
      </c>
      <c r="B17" s="5" t="n">
        <v>-113145</v>
      </c>
      <c r="C17" s="5" t="n">
        <v>-326798</v>
      </c>
    </row>
    <row r="18">
      <c r="A18" s="4" t="inlineStr">
        <is>
          <t>Accounts payable and accrued liabilities</t>
        </is>
      </c>
      <c r="B18" s="5" t="n">
        <v>4571640</v>
      </c>
      <c r="C18" s="5" t="n">
        <v>2201806</v>
      </c>
    </row>
    <row r="19">
      <c r="A19" s="4" t="inlineStr">
        <is>
          <t>Income tax payable</t>
        </is>
      </c>
      <c r="B19" s="5" t="n">
        <v>270946</v>
      </c>
      <c r="C19" s="5" t="n">
        <v>290610</v>
      </c>
    </row>
    <row r="20">
      <c r="A20" s="4" t="inlineStr">
        <is>
          <t>Net cash provided by operating activities</t>
        </is>
      </c>
      <c r="B20" s="5" t="n">
        <v>8926968</v>
      </c>
      <c r="C20" s="5" t="n">
        <v>272157</v>
      </c>
    </row>
    <row r="21">
      <c r="A21" s="3" t="inlineStr">
        <is>
          <t>Cash flows used in investing activities</t>
        </is>
      </c>
    </row>
    <row r="22">
      <c r="A22" s="4" t="inlineStr">
        <is>
          <t>Purchase of property, plant and equipment</t>
        </is>
      </c>
      <c r="B22" s="5" t="n">
        <v>-1405376</v>
      </c>
      <c r="C22" s="5" t="n">
        <v>-776057</v>
      </c>
    </row>
    <row r="23">
      <c r="A23" s="4" t="inlineStr">
        <is>
          <t>Proceeds from sale of property and equipment</t>
        </is>
      </c>
      <c r="B23" s="5" t="n">
        <v>238</v>
      </c>
      <c r="C23" s="5" t="n">
        <v>24659</v>
      </c>
    </row>
    <row r="24">
      <c r="A24" s="4" t="inlineStr">
        <is>
          <t>Acquisition of a business, net of cash acquired</t>
        </is>
      </c>
      <c r="B24" s="5" t="n">
        <v>0</v>
      </c>
      <c r="C24" s="5" t="n">
        <v>-1247843</v>
      </c>
    </row>
    <row r="25">
      <c r="A25" s="4" t="inlineStr">
        <is>
          <t>Development of intangible assets</t>
        </is>
      </c>
      <c r="B25" s="5" t="n">
        <v>-114048</v>
      </c>
      <c r="C25" s="5" t="n">
        <v>-109414</v>
      </c>
    </row>
    <row r="26">
      <c r="A26" s="4" t="inlineStr">
        <is>
          <t>Net cash used in investing activities</t>
        </is>
      </c>
      <c r="B26" s="5" t="n">
        <v>-1519186</v>
      </c>
      <c r="C26" s="5" t="n">
        <v>-2108655</v>
      </c>
    </row>
    <row r="27">
      <c r="A27" s="3" t="inlineStr">
        <is>
          <t>Cash flows from financing activities</t>
        </is>
      </c>
    </row>
    <row r="28">
      <c r="A28" s="4" t="inlineStr">
        <is>
          <t>Borrowings on revolving credit agreement</t>
        </is>
      </c>
      <c r="B28" s="5" t="n">
        <v>0</v>
      </c>
      <c r="C28" s="5" t="n">
        <v>6000000</v>
      </c>
    </row>
    <row r="29">
      <c r="A29" s="4" t="inlineStr">
        <is>
          <t>Repayments of notes payable</t>
        </is>
      </c>
      <c r="B29" s="5" t="n">
        <v>-723236</v>
      </c>
      <c r="C29" s="5" t="n">
        <v>-143293</v>
      </c>
    </row>
    <row r="30">
      <c r="A30" s="4" t="inlineStr">
        <is>
          <t>Purchase of minority interest</t>
        </is>
      </c>
      <c r="B30" s="5" t="n">
        <v>0</v>
      </c>
      <c r="C30" s="5" t="n">
        <v>-784653</v>
      </c>
    </row>
    <row r="31">
      <c r="A31" s="4" t="inlineStr">
        <is>
          <t>Net cash provided by (used in) financing activities</t>
        </is>
      </c>
      <c r="B31" s="5" t="n">
        <v>-723236</v>
      </c>
      <c r="C31" s="5" t="n">
        <v>5072054</v>
      </c>
    </row>
    <row r="32">
      <c r="A32" s="4" t="inlineStr">
        <is>
          <t>Net change in cash and cash equivalents</t>
        </is>
      </c>
      <c r="B32" s="5" t="n">
        <v>6684546</v>
      </c>
      <c r="C32" s="5" t="n">
        <v>3235556</v>
      </c>
    </row>
    <row r="33">
      <c r="A33" s="4" t="inlineStr">
        <is>
          <t>Foreign exchange impact on cash and cash equivalents</t>
        </is>
      </c>
      <c r="B33" s="5" t="n">
        <v>-96193</v>
      </c>
      <c r="C33" s="5" t="n">
        <v>51216</v>
      </c>
    </row>
    <row r="34">
      <c r="A34" s="4" t="inlineStr">
        <is>
          <t>Increase in cash and cash equivalents during the period</t>
        </is>
      </c>
      <c r="B34" s="5" t="n">
        <v>6588353</v>
      </c>
      <c r="C34" s="5" t="n">
        <v>3286772</v>
      </c>
    </row>
    <row r="35">
      <c r="A35" s="4" t="inlineStr">
        <is>
          <t>Cash and cash equivalents at beginning of period</t>
        </is>
      </c>
      <c r="B35" s="5" t="n">
        <v>29027124</v>
      </c>
      <c r="C35" s="5" t="n">
        <v>11500973</v>
      </c>
    </row>
    <row r="36">
      <c r="A36" s="4" t="inlineStr">
        <is>
          <t>Cash and cash equivalents at end of period</t>
        </is>
      </c>
      <c r="B36" s="5" t="n">
        <v>35615477</v>
      </c>
      <c r="C36" s="5" t="n">
        <v>14787745</v>
      </c>
    </row>
    <row r="37">
      <c r="A37" s="3" t="inlineStr">
        <is>
          <t>Supplemental schedule of non-cash activities</t>
        </is>
      </c>
    </row>
    <row r="38">
      <c r="A38" s="4" t="inlineStr">
        <is>
          <t>Notes payable issued for acquisitions</t>
        </is>
      </c>
      <c r="B38" s="5" t="n">
        <v>0</v>
      </c>
      <c r="C38" s="5" t="n">
        <v>893317</v>
      </c>
    </row>
    <row r="39">
      <c r="A39" s="3" t="inlineStr">
        <is>
          <t>Supplemental cash flow information</t>
        </is>
      </c>
    </row>
    <row r="40">
      <c r="A40" s="4" t="inlineStr">
        <is>
          <t>Cash paid for income taxes</t>
        </is>
      </c>
      <c r="B40" s="5" t="n">
        <v>1356299</v>
      </c>
      <c r="C40" s="5" t="n">
        <v>77026</v>
      </c>
    </row>
    <row r="41">
      <c r="A41" s="4" t="inlineStr">
        <is>
          <t>Cash paid for interest</t>
        </is>
      </c>
      <c r="B41" s="6" t="n">
        <v>45003</v>
      </c>
      <c r="C41" s="6" t="n">
        <v>22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INFORMATION</t>
        </is>
      </c>
      <c r="B1" s="2" t="inlineStr">
        <is>
          <t>3 Months Ended</t>
        </is>
      </c>
    </row>
    <row r="2">
      <c r="B2" s="2" t="inlineStr">
        <is>
          <t>Mar. 31, 2021</t>
        </is>
      </c>
    </row>
    <row r="3">
      <c r="A3" s="3" t="inlineStr">
        <is>
          <t>Organization, Consolidation and Presentation of Financial Statements [Abstract]</t>
        </is>
      </c>
    </row>
    <row r="4">
      <c r="A4" s="4" t="inlineStr">
        <is>
          <t>INTERIM FINANCIAL INFORMATION</t>
        </is>
      </c>
      <c r="B4" s="4" t="inlineStr">
        <is>
          <t>INTERIM FINANCIAL INFORMATION The accompanying (a) condensed consolidated balance sheet as of December 31, 2020, which has been derived from audited financial statements, and (b) unaudited interim condensed consolidated financial statements as of and for the three months ended March 31, 2021 and 2020 have been prepared by XPEL, Inc. (“XPEL” or the “Company”) in accordance with accounting principles generally accepted in the United States of America for interim financial information, pursuant to the rules and regulations of the Securities and Exchange Commission (“SEC”). Pursuant to these rules and regulations, certain financial information and footnote disclosures normally included in the financial statements have been condensed or omitted. However, in the opinion of management, the financial statements include all adjustments, consisting of normal recurring accruals, necessary for a fair presentation of the financial position, results of operations and cash flows of the interim periods presented. Operating results for the interim periods presented are not necessarily indicative of results to be expected for the full year or for any other interim period, due to variability in customer purchasing patterns and seasonal, operating and other factors. These condensed consolidated financial statements should be read in conjunction with the consolidated financial statements and related notes contained in the Company’s annual report on Form 10-K as filed with the SEC on March 11, 2021. These condensed consolidated financial statements also should be read in conjunction with the Management's Discussion and Analysis of Financial Condition and Results of Operations section appearing in this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SIGNIFICANT ACCOUNTING POLICIES Nature of Business - The Company is based in San Antonio, Texas and sells, distributes, and installs protective films and coatings, including automotive paint protection film, surface protection film, automotive and architectural window films and ceramic coatings. The Company was incorporated in the state of Nevada, U.S.A. in October 2003 and its registered office is 618 W. Sunset Road, San Antonio, Texas, 78216. Basis of Presentation - The condensed consolidated financial statements are prepared in conformity with United States Generally Accepted Accounting Principles ("U.S. GAAP") and include the accounts of the Company and its wholly owned subsidiaries. Intercompany accounts and transactions have been eliminated. The functional currency for the Company is the United States dollar. The assets and liabilities of each of its foreign subsidiaries are translated into U.S dollars using the exchange rate as of the balance sheet date. Revenues and expenses are translated at the average exchange rates for the period. Gains and losses from translations are recognized in foreign currency translation included in accumulated other comprehensive income in the accompanying consolidated balance sheets. Foreign currency exchange gains and losses are presented as foreign currency exchange loss in the accompanying condensed consolidated statements of income. The ownership percentages and functional currencies of the entities included in these condensed consolidated financial statements are follows: Subsidiaries Functional Currency % Owned by XPEL, Inc. XPEL, Ltd. UK Pound Sterling 100 % Armourfend CAD, LLC US Dollar 100 % XPEL Canada Corp. Canadian Dollar 100 % XPEL B.V. Euro 100 % XPEL Germany GmbH Euro 100 % XPEL de Mexico S. de R.L. de C.V. Peso 100 % XPEL Acquisition Corp. Canadian Dollar 100 % Protex Canada, Inc. Canadian Dollar 100 % Apogee Corp. New Taiwan Dollar 100 % XPEL Slovakia Euro 100 % XPEL France Euro 100 % Segment Reporting - Management has concluded that our chief operating decision maker (“CODM”) is our chief executive officer. The Company’s CODM reviews the entire organization’s consolidated results on a monthly basis to evaluate performance and make resource allocation decisions. Management views the Company’s operations and manages its business as one operating segment. Use of Estimates - The preparation of these condensed consolidated financial statements in conformity to U.S. GAAP requires management to make judgments and estimates and form assumptions that affect the reported amounts of assets and liabilities as of the date of the consolidated financial statements and reported amounts of revenues and expenses during the reporting period. Estimates and underlying assumptions are reviewed on an ongoing basis. Actual outcomes may differ from these estimates under different assumptions and conditions. Accounts Receivable - Accounts receivable are shown net of an allowance for doubtful accounts of $97,366 and $90,844 as of March 31, 2021 and December 31, 2020, respectively. The Company evaluates the adequacy of its allowances by analyzing the aging of receivables, customer financial condition, historical collection experience, the value of any collateral and other economic and industry factors. Actual collections may differ from historical experience, and if economic, business or customer conditions deteriorate significantly, adjustments to these reserves may be required. When the Company becomes aware of factors that indicate a change in a specific customer’s ability to meet its financial obligations, the Company records a specific reserve for credit losses. The Company had no significant accounts receivable concentration as of March 31, 2021. At December 31, 2020, receivable balances from two large customers accounted for 24.7% of the Company's total trade receivables. Provisions and Warranties - We provide a warranty on our products. Liability under the warranty policy is based on a review of historical warranty claims. Adjustments are made to the accruals as claims and data experience warrant. Our liability for warranties as of March 31, 2021 and December 31, 2020 was $48,786 and $52,006, respectively. The following tables present a summary of our accrued warranty liabilities for the three months ended March 31, 2021 and the twelve months ended December 31, 2020: 2021 Warranty liability, January 1 $ 52,006 Warranties assumed in period 57,535 Payments (60,755) Warranty liability, March 31 $ 48,786 2020 Warranty liability, January 1 $ 65,591 Warranties assumed in period 283,458 Payments (297,043) Warranty liability, December 31 $ 52,006 Recently Adopted Accounting Pronouncements In December 2019, the Financial Accounting Standards Board ("FASB") issued Accounting Standards Update ("ASU") No. 2019-12, Income Taxes (Topic 740): Simplifying the Accounting for Income Taxes. The ASU removes certain exceptions to the general principles in Topic 740 and also clarifies and amends existing guidance to improve consistent application. This ASU was effective for fiscal years beginning after December 15, 2020, including interim periods within that fiscal year. The Company has adopted this ASU without a material change to its condensed consolidated financial statements. Recent Accounting Pronouncements Issued and Not Yet Adopted In June 2016, the FASB issued ASU 2016-13, “Financial Instruments — Measurement of Credit Losses on Financial Instruments”, which requires measurement and recognition of expected credit losses for financial assets held. ASU 2016-13 is effective for the Company beginning January 1, 2023 and is required to be applied prospectively. We are currently evaluating the impact that ASU 2016-13 will have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07:00:21Z</dcterms:created>
  <dcterms:modified xmlns:dcterms="http://purl.org/dc/terms/" xmlns:xsi="http://www.w3.org/2001/XMLSchema-instance" xsi:type="dcterms:W3CDTF">2021-05-10T07:00:21Z</dcterms:modified>
</cp:coreProperties>
</file>